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 IN MINERA LI"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DERIVATIVE LIABILIT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STMENT IN MINERA LI (Tables" sheetId="21" state="visible" r:id="rId21"/>
    <sheet xmlns:r="http://schemas.openxmlformats.org/officeDocument/2006/relationships" name="DERIVATIVE LIABILITIES (Tables)" sheetId="22" state="visible" r:id="rId22"/>
    <sheet xmlns:r="http://schemas.openxmlformats.org/officeDocument/2006/relationships" name="STOCKHOLDERS' EQUITY (Tables)" sheetId="23" state="visible" r:id="rId23"/>
    <sheet xmlns:r="http://schemas.openxmlformats.org/officeDocument/2006/relationships" name="FAIR VALUE MEASUREMENTS (Tables" sheetId="24" state="visible" r:id="rId24"/>
    <sheet xmlns:r="http://schemas.openxmlformats.org/officeDocument/2006/relationships" name="NATURE OF BUSINESS AND BASIS 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GOING CONCERN (Detail Textuals)" sheetId="28" state="visible" r:id="rId28"/>
    <sheet xmlns:r="http://schemas.openxmlformats.org/officeDocument/2006/relationships" name="INVESTMENT IN MINERA LI (Detail" sheetId="29" state="visible" r:id="rId29"/>
    <sheet xmlns:r="http://schemas.openxmlformats.org/officeDocument/2006/relationships" name="INVESTMENT IN MINERA LI (Deta30" sheetId="30" state="visible" r:id="rId30"/>
    <sheet xmlns:r="http://schemas.openxmlformats.org/officeDocument/2006/relationships" name="INVESTMENT IN MINERA LI (Deta31" sheetId="31" state="visible" r:id="rId31"/>
    <sheet xmlns:r="http://schemas.openxmlformats.org/officeDocument/2006/relationships" name="INVESTMENT IN MINERA LI (Deta32" sheetId="32" state="visible" r:id="rId32"/>
    <sheet xmlns:r="http://schemas.openxmlformats.org/officeDocument/2006/relationships" name="RELATED PARTY TRANSACTIONS (Det" sheetId="33" state="visible" r:id="rId33"/>
    <sheet xmlns:r="http://schemas.openxmlformats.org/officeDocument/2006/relationships" name="NOTES PAYABLE (Detail Textuals)" sheetId="34" state="visible" r:id="rId34"/>
    <sheet xmlns:r="http://schemas.openxmlformats.org/officeDocument/2006/relationships" name="CONVERTIBLE NOTES PAYABLE (Deta" sheetId="35" state="visible" r:id="rId35"/>
    <sheet xmlns:r="http://schemas.openxmlformats.org/officeDocument/2006/relationships" name="DERIVATIVE LIABILITIES (Details" sheetId="36" state="visible" r:id="rId36"/>
    <sheet xmlns:r="http://schemas.openxmlformats.org/officeDocument/2006/relationships" name="DERIVATIVE LIABILITIES (Detai37" sheetId="37" state="visible" r:id="rId37"/>
    <sheet xmlns:r="http://schemas.openxmlformats.org/officeDocument/2006/relationships" name="DERIVATIVE LIABILITIES (Detai38" sheetId="38" state="visible" r:id="rId38"/>
    <sheet xmlns:r="http://schemas.openxmlformats.org/officeDocument/2006/relationships" name="DERIVATIVE LIABILITIES (Parenth" sheetId="39" state="visible" r:id="rId39"/>
    <sheet xmlns:r="http://schemas.openxmlformats.org/officeDocument/2006/relationships" name="DERIVATIVE LIABILITIES (Detail " sheetId="40" state="visible" r:id="rId40"/>
    <sheet xmlns:r="http://schemas.openxmlformats.org/officeDocument/2006/relationships" name="STOCKHOLDERS' EQUITY (Details)" sheetId="41" state="visible" r:id="rId41"/>
    <sheet xmlns:r="http://schemas.openxmlformats.org/officeDocument/2006/relationships" name="STOCKHOLDERS' EQUITY (Detail Te" sheetId="42" state="visible" r:id="rId42"/>
    <sheet xmlns:r="http://schemas.openxmlformats.org/officeDocument/2006/relationships" name="FAIR VALUE MEASUREMENTS (Detail" sheetId="43" state="visible" r:id="rId43"/>
    <sheet xmlns:r="http://schemas.openxmlformats.org/officeDocument/2006/relationships" name="COMMITMENTS AND CONTINGENCIES (" sheetId="44" state="visible" r:id="rId44"/>
    <sheet xmlns:r="http://schemas.openxmlformats.org/officeDocument/2006/relationships" name="SUBSEQUENT EVENTS (Detail textu" sheetId="45" state="visible" r:id="rId45"/>
  </sheets>
  <definedNames/>
  <calcPr calcId="124519" fullCalcOnLoad="1"/>
</workbook>
</file>

<file path=xl/sharedStrings.xml><?xml version="1.0" encoding="utf-8"?>
<sst xmlns="http://schemas.openxmlformats.org/spreadsheetml/2006/main" uniqueCount="448">
  <si>
    <t>Document And Entity Information - shares</t>
  </si>
  <si>
    <t>9 Months Ended</t>
  </si>
  <si>
    <t>Mar. 31, 2017</t>
  </si>
  <si>
    <t>May 11, 2017</t>
  </si>
  <si>
    <t>Document Information [Line Items]</t>
  </si>
  <si>
    <t>Entity Registrant Name</t>
  </si>
  <si>
    <t>Li3 Energy, Inc.</t>
  </si>
  <si>
    <t>Entity Central Index Key</t>
  </si>
  <si>
    <t>Trading Symbol</t>
  </si>
  <si>
    <t>LIEG</t>
  </si>
  <si>
    <t>Current Fiscal Year End Date</t>
  </si>
  <si>
    <t>--03-31</t>
  </si>
  <si>
    <t>Entity Filer Category</t>
  </si>
  <si>
    <t>Smaller Reporting Company</t>
  </si>
  <si>
    <t>Entity Common Stock, Shares Outstanding</t>
  </si>
  <si>
    <t>Document Type</t>
  </si>
  <si>
    <t>10-Q</t>
  </si>
  <si>
    <t>Amendment Flag</t>
  </si>
  <si>
    <t>false</t>
  </si>
  <si>
    <t>Document Period End Date</t>
  </si>
  <si>
    <t>Mar. 31,
		2017</t>
  </si>
  <si>
    <t>Document Fiscal Year Focus</t>
  </si>
  <si>
    <t>Document Fiscal Period Focus</t>
  </si>
  <si>
    <t>Q3</t>
  </si>
  <si>
    <t>Consolidated Balance Sheets - USD ($)</t>
  </si>
  <si>
    <t>Jun. 30, 2016</t>
  </si>
  <si>
    <t>Current assets:</t>
  </si>
  <si>
    <t>Cash</t>
  </si>
  <si>
    <t>Prepaid expenses and advances</t>
  </si>
  <si>
    <t>Total current assets</t>
  </si>
  <si>
    <t>Equity investment in Minera Li</t>
  </si>
  <si>
    <t>Total assets</t>
  </si>
  <si>
    <t>Current liabilities:</t>
  </si>
  <si>
    <t>Accounts payable</t>
  </si>
  <si>
    <t>Accrued expenses</t>
  </si>
  <si>
    <t>Common stock payable</t>
  </si>
  <si>
    <t>Notes payable</t>
  </si>
  <si>
    <t>Convertible notes payable, net of discount of $52,411 and $349,081 respectively</t>
  </si>
  <si>
    <t>Long-term notes payable to MSB SpA</t>
  </si>
  <si>
    <t>Total current liabilities</t>
  </si>
  <si>
    <t>Long-term notes payable to MSB</t>
  </si>
  <si>
    <t>Total liabilities</t>
  </si>
  <si>
    <t>Commitments and contingencies</t>
  </si>
  <si>
    <t>Common stock subject to rescission, 65,000 shares issued and outstanding</t>
  </si>
  <si>
    <t>Stockholders' Equity:</t>
  </si>
  <si>
    <t>Preferred stock, $0.001 par value, 10,000,000 shares authorized; no shares issued and outstanding</t>
  </si>
  <si>
    <t>Common stock, $0.001 par value, 990,000,000 shares authorized; 502,829,707 and 495,153,347 shares issued and outstanding, respectively</t>
  </si>
  <si>
    <t>Additional paid-in capital</t>
  </si>
  <si>
    <t>Accumulated deficit</t>
  </si>
  <si>
    <t>Total stockholders' equity</t>
  </si>
  <si>
    <t>Total liabilities and stockholders' equity</t>
  </si>
  <si>
    <t>Consolidated Balance Sheets (Parenthetical) - USD ($)</t>
  </si>
  <si>
    <t>Statement of Financial Position [Abstract]</t>
  </si>
  <si>
    <t>Convertible notes payable, net of discount</t>
  </si>
  <si>
    <t>Common stock subject to rescission, shares issued</t>
  </si>
  <si>
    <t>Common stock subject to rescission,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naudited) - USD ($)</t>
  </si>
  <si>
    <t>3 Months Ended</t>
  </si>
  <si>
    <t>Mar. 31, 2016</t>
  </si>
  <si>
    <t>Operating expenses:</t>
  </si>
  <si>
    <t>Loss from Minera Li equity investment</t>
  </si>
  <si>
    <t>General and administrative expenses</t>
  </si>
  <si>
    <t>Loss on settlement of related party payables</t>
  </si>
  <si>
    <t>Total operating expenses</t>
  </si>
  <si>
    <t>Other income (expense):</t>
  </si>
  <si>
    <t>Gain on debt extinguishment</t>
  </si>
  <si>
    <t>Change in fair value of derivative liability instruments</t>
  </si>
  <si>
    <t>Gain (loss) on foreign currency transactions</t>
  </si>
  <si>
    <t>Interest expense, net</t>
  </si>
  <si>
    <t>Total other expense</t>
  </si>
  <si>
    <t>Net loss</t>
  </si>
  <si>
    <t>Net loss per common share - basic (in dollars per share)</t>
  </si>
  <si>
    <t>Net loss per common share - diluted (in dollars per share)</t>
  </si>
  <si>
    <t>Weighted average number of common shares outstanding - basic (in shares)</t>
  </si>
  <si>
    <t>Weighted average number of common shares outstanding - diluted (in shares)</t>
  </si>
  <si>
    <t>Consolidated Statements of Changes in Stockholders' Equity (Unaudited) - USD ($)</t>
  </si>
  <si>
    <t>Common Stock</t>
  </si>
  <si>
    <t>Additional Paid-in Capital</t>
  </si>
  <si>
    <t>Accumulated Deficit</t>
  </si>
  <si>
    <t>Total</t>
  </si>
  <si>
    <t>Balance at Jun. 30, 2015</t>
  </si>
  <si>
    <t>Balance (in shares) at Jun. 30, 2015</t>
  </si>
  <si>
    <t>Amortization of stock-based compensation</t>
  </si>
  <si>
    <t>Stock issued to settle liabilities:</t>
  </si>
  <si>
    <t>Stock issued to directors and employees</t>
  </si>
  <si>
    <t>Stock issued to directors and employees (in shares)</t>
  </si>
  <si>
    <t>Stock issued to third parties</t>
  </si>
  <si>
    <t>Stock issued to third parties (in shares)</t>
  </si>
  <si>
    <t>Beneficial conversion feature related to convertible notes payable</t>
  </si>
  <si>
    <t>Balance at Jun. 30, 2016</t>
  </si>
  <si>
    <t>Balance (in shares) at Jun. 30, 2016</t>
  </si>
  <si>
    <t>Balance at Mar. 31, 2017</t>
  </si>
  <si>
    <t>Balance (in shares) at Mar. 31, 2017</t>
  </si>
  <si>
    <t>Consolidated Statements of Cash Flows (Unaudited) - USD ($)</t>
  </si>
  <si>
    <t>Cash flows from operating activities</t>
  </si>
  <si>
    <t>Adjustments to reconcile net loss to net cash used in operating activities:</t>
  </si>
  <si>
    <t>Stock-based compensation</t>
  </si>
  <si>
    <t>Loss (gain) on foreign currency transactions</t>
  </si>
  <si>
    <t>Amortization of convertible debt discount</t>
  </si>
  <si>
    <t>Changes in operating assets and liabilities:</t>
  </si>
  <si>
    <t>Decrease (increase) in prepaid expenses and advances</t>
  </si>
  <si>
    <t>Accretion of interest income on MSB SpA receivable</t>
  </si>
  <si>
    <t>Increase in accounts payable</t>
  </si>
  <si>
    <t>Increase in accrued expenses</t>
  </si>
  <si>
    <t>Net cash used in operating activities</t>
  </si>
  <si>
    <t>Cash flows from financing activities</t>
  </si>
  <si>
    <t>Proceeds from notes payable - directors</t>
  </si>
  <si>
    <t>Payment on notes payable - directors</t>
  </si>
  <si>
    <t>Proceeds from notes payable</t>
  </si>
  <si>
    <t>Proceeds from convertible notes payable</t>
  </si>
  <si>
    <t>Proceeds from notes payable to MSB SpA</t>
  </si>
  <si>
    <t>Net cash provided by financing activities</t>
  </si>
  <si>
    <t>Net decrease in cash</t>
  </si>
  <si>
    <t>Cash at beginning of the period</t>
  </si>
  <si>
    <t>Cash at end of the period</t>
  </si>
  <si>
    <t>Supplemental disclosure of cash flow information:</t>
  </si>
  <si>
    <t>Income taxes</t>
  </si>
  <si>
    <t>Interest</t>
  </si>
  <si>
    <t>Non-cash financing transactions:</t>
  </si>
  <si>
    <t>Original debt discount</t>
  </si>
  <si>
    <t>Debt discount due to derivative conversion feature on convertible notes</t>
  </si>
  <si>
    <t>Settlement of accrued liabilities through issuance of stock</t>
  </si>
  <si>
    <t>Settlement of notes payable to directors through issuance of stock</t>
  </si>
  <si>
    <t>NATURE OF BUSINESS AND BASIS OF PRESENTATION</t>
  </si>
  <si>
    <t>Organization, Consolidation and Presentation of Financial Statements [Abstract]</t>
  </si>
  <si>
    <t>NOTE 1. NATURE OF BUSINESS AND BASIS OF PRESENTATION Li3 Energy, Inc. (“Li3 Energy” or the “Company”) was incorporated under the laws of the State of Nevada on June 24, 2005. In 2009, the Company established its business focus and strategy toward identifying and pursuing business opportunities in lithium and industrial minerals mining in the Americas. We aim to acquire and develop a unique portfolio of lithium and potassium brine projects in the Americas. We are focused on further exploring, developing and commercializing our interest in the Maricunga Project (as defined below), located in the northeast section of the Salar de Maricunga in Region III of Atacama in northern Chile, as well as increasing our portfolio of projects, with the goal of becoming a company with valuable lithium, potassium, nitrates and other industrial minerals properties. The Company’s three wholly owned subsidiaries include: Li3 Energy Peru SRL (“Li3 Peru”), a subsidiary formed in Peru to explore mining opportunities in Peru and in South America; Alfredo Holdings, Ltd. (“Alfredo”), an exempted limited company incorporated under the laws of the Cayman Islands; and Li3 Energy Copiapó, SA (“Li3 Copiapó”), a Chilean corporation, which is a subsidiary of Alfredo. Since October 22, 2014, the Company holds 40% of the shares in Noto Energy SA (“Noto”, an Argentinean corporation and a previously 100% owned subsidiary). On January 27, 2014, the Company entered into a transaction with a third party, Minera Salar Blanco SpA (“MSB SpA”, previously BBL SpA), subsequent to which MSB SpA became the majority holder of Minera Li Energy SpA (“Minera Li”), holding 51% of the ownership interest. The Company retains a 49% ownership of Minera Li. Minera Li held 60% ownership of Sociedades Legales Mineras Litio1 a 6 de la Sierra Hoyada de Maricunga (“SLM Litio 1-6”), a group of six private companies (the “Maricunga Companies”), and the Cocina Mining Concessions (together with SLM Litio 1-6, the “Maricunga Project”). However, Minera Li has transferred all of its Maricunga Project assets to Minera Salar Blanco SA (“MSB SA”) as consideration for 36.05% of the shares in MSB SA. We have generated no revenues to date and do not anticipate generating any revenues in the near term. Our activities have been limited to capital formation, organization, acquisition of interests in mining properties and limited exploration on the Maricunga Project, of which we currently hold a minority interest. The Company’s operations will be subject to all the risks inherent in the establishment of a developing enterprise and the uncertainties arising from the absence of a significant operating history. We may be unable to locate exploitable quantities of mineral resources or operate on a profitable basis, or we may fail to secure additional funding to support our operations. The accompanying unaudited interim consolidated financial statements of Li3 Energy have been prepared in accordance with accounting principles generally accepted in the United States of America and the rules of the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June 30, 2016, as reported in the Form 10-K, have been omitted.</t>
  </si>
  <si>
    <t>SUMMARY OF SIGNIFICANT ACCOUNTING POLICIES</t>
  </si>
  <si>
    <t>Accounting Policies [Abstract]</t>
  </si>
  <si>
    <t>NOTE 2. SUMMARY OF SIGNIFICANT ACCOUNTING POLICIES a. Principles of Consolidation The consolidated financial statements include the accounts of the Company and its wholly owned subsidiaries, Li3 Peru, Alfredo and Li3 Copiapó. As a result of the Company disposing of its controlling interest in Minera Li on January 27, 2014, the Company deconsolidated Minera Li from its consolidated financial statements and now accounts for its remaining 49% investment in Minera Li under the equity method. On October 22, 2014, the Company sold 60% of its shares in Noto Energy SA and now accounts for its remaining 40% investment under the equity method. All intercompany amounts have been eliminated in consolidation. All intercompany amounts have been eliminated in consolidation. b. Cash and Cash Equivalents The Company considers all highly liquid investments purchased with an original maturity of three months or less to be cash equivalents. The Company had no cash equivalents at March 31, 2017 and June 30, 2016. The Company has not experienced any losses on its deposits of cash and cash equivalents. c. Investment in Minera Li As of January 27, 2014, the Company’s investment in Minera Li is accounted for under the equity method in accordance with ASC 323 – Equity Investments and Joint Ventures We evaluate equity investment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s whether the impairment is ‘‘other-than-temporary’’ based on an assessment of all relevant factors, including consideration of our intent and ability to retain the investment. d. Income Taxes A deferred tax asset or liability is recorded for all temporary differences between financial and tax reporting and for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or financial statement purposes, we recognize the impa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 recognizes interest related to income tax matters in income tax expense and penalties related to income tax matters in general and administrative expenses. The Company did not have any uncertain income tax positions or accrued interest included in our consolidated balance sheets at March 31, 2017 or June 30, 2016, and did not recognize any interest in its consolidated statements of operations during the nine months ended March 31, 2017 or 2016. e. Fair Value Measurements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air value of the Company’s derivative liabilities are estimated using a modified lattice valuation model. f. Beneficial Conversion Feature If the conversion features of conventional convertible debt provide for a rate of conversion that is below market value at issuance, this feature is characterized as a beneficial conversion feature (“BCF”). A BCF is recorded by the Company as a debt discount. In those circumstances, the convertible debt is recorded net of the discount related to the BCF, and the Company amortizes the discount to interest expense, over the life of the debt. g. Earnings (Loss) per Share Basic net earnings per share amounts are computed by dividing the net income available to Li3 Energy, Inc. shareholders by the weighted average number of common shares outstanding over the reporting period. In periods in which the Company reports a net loss, dilutive securities are excluded from the calculation of diluted earnings per share as the effect would be anti-dilutive. For the three and nine months ended March 31, 2017 and 2016, the following convertible debt, stock options and warrants to purchase shares of common stock were excluded from the computation of diluted net income or loss per share, as the inclusion of such shares would be anti-dilutive:
Three Months Ended
2017
2016
Stock options
333,333
916,666
Restricted stock units
600,000
800,000
Convertible debt
-
5,808,081
Stock warrants
2,380,950
3,955,950
3,314,283
11,480,697
Nine Months Ended
2017
2016
Stock options
333,333
916,666
Restricted stock units
600,000
800,000
Convertible debt
-
5,808,081
Stock warrants
2,380,950
3,955,950
3,314,283
11,480,697
h. Foreign Currency The Company has determined that the functional currency of the parent company and each of its foreign subsidiaries is U.S. Dollars. Foreign currency transaction gains and losses are included in the statement of operations as other income (expense). i.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made significant estimates related to the fair value of its mineral assets; the fair value of derivative liabilities; stock-based payments; and contingencies. j. Recent Accounting Pronouncements There were various accounting standards and interpretations issued recently, none of which are expected to a have a material impact on the Company’s consolidated financial position, operations or cash flows. k. Subsequent Events The Company evaluated material events occurring between March 31, 2017 and through the date when the consolidated financial statements were available to be issued for disclosure consideration.</t>
  </si>
  <si>
    <t>GOING CONCERN</t>
  </si>
  <si>
    <t>Going Concern [Abstract]</t>
  </si>
  <si>
    <t>NOTE 3. GOING CONCERN As of March 31, 2017, the Company had no source of current revenue, a cash balance on hand of $1,631 and negative working capital of $1,901,559. The Company’s current negative working capital position is not sufficient to maintain its basic operations for at least the next 12 months. In the course of its development activities, the Company has sustained and continues to sustain losses. The Company cannot predict if and when the Company may generate profits. In the event we identify commercial reserves of lithium or other minerals, we will require substantial additional capital to develop those reserves and certain governmental permits to exploit such resources. The Company expects to finance its future operations primarily through future equity or debt financing. However, there exists substantial doubt about the Company’s ability to continue as a going concern because there is no assurance that it will be able to obtain such capital, through equity or debt financing, or any combination thereof, on satisfactory terms or at all. Additionally, no assurance can be given that any such financing, if obtained, will be adequate to meet the Company’s ultimate capital needs and to support its growth. If adequate capital cannot be obtained on a timely basis and on satisfactory terms, then the Company’s operations would be materially negatively impacted. The Company’s ability to complete additional offerings is dependent on the state of the debt and/or equity markets at the time of any proposed offering, and such market’s reception of the Company and the offering terms. In addition, the Company’s ability to complete an offering may be dependent on the status of its exploration activities, which cannot be predicted. There is no assurance that capital in any form would be available to the Company, and if available, on terms and conditions that are acceptable. These conditions raise substantial doubt about the Company’s ability to continue as a going concern. The Company’s continuation as a going concern is dependent on its ability to obtain the necessary rights to exploit its mineral rights; meet its financial and operational obligations, to obtain additional financing as may be required until such time as it can generate sources of recurring revenues and to ultimately attain profitability. The consolidated financial statements do not include any adjustments that might result from the outcome of these uncertainties.</t>
  </si>
  <si>
    <t>INVESTMENT IN MINERA LI</t>
  </si>
  <si>
    <t>Investments [Abstract]</t>
  </si>
  <si>
    <t>NOTE 4. INVESTMENT IN MINERA LI The Company’s equity investment at March 31, 2017 and June 30, 2016 relates to its 49% investment in Minera Li. The activity of the investment for the nine months ended March 31, 2017 and 2016 is as follows:
March 31,
March 31,
Opening balance - July 1, 2016 and 2015
$ 6,779,337
$ 7,336,375
Less: Equity in loss of Minera Li
(618,566 )
(562,228 )
Closing balance – March 31, 2017 and 2016
$ 6,160,771
$ 6,774,147
Summarized Financial Information of Minera Li Set out below is the summarized financial information of Minera Li, which is accounted for using the equity method. The information reflects the amounts presented in the financial statements of Minera Li adjusted for differences in accounting policies between the Company and Minera Li. Our share of income and losses from our equity method investment in Minera Li is included in loss from Minera Li equity investment in the consolidated statements of operations. Summarized Balance Sheets
March 31,
June 30,
Current assets
$ 3,285
$ 47,973
Non-current assets
14,296,505
17,383,067
Total assets
$ 14,299,790
$ 17,431,040
Current liabilities
$ 1,185
$ 1,870,056
Equity
14,298,605
15,560,984
Total liabilities and equity
$ 14,299,790
$ 17,431,040
Nine Months
Nine Months
March 31, 2017
March 31, 2016
Revenue
$ -
$ -
Operating expenses:
Exploration expenses
(368,516 )
(902,849 )
Loss from equity investments
(783,921 )
-
General &amp; administrative expenses
(109,942 )
(244,555 )
Total operating expenses
(1,262,379 )
(1,147,404 )
Net loss
$ (1,262,379 )
$ (1,147,404 )
Three Months
Three Months
March 31, 2017
March 31, 2016
Revenue
$ -
$ -
Operating expenses:
Exploration expenses
(317,737 )
(300,950 )
Loss from equity investments
(783,921 )
-
General &amp; administrative expenses
(13,910 )
(80,675 )
Total operating expenses
(1,115,568 )
(381,625 )
Net loss
$ (1,115,568 )
$ (381,625 )</t>
  </si>
  <si>
    <t>RELATED PARTY TRANSACTIONS</t>
  </si>
  <si>
    <t>Related Party Transactions [Abstract]</t>
  </si>
  <si>
    <t>NOTE 5. RELATED PARTY TRANSACTIONS MSB SpA At March 31, 2017, MSB SpA owned 51% of Minera Li with the Company retaining a 49% ownership interest. MSB SpA is a private Chilean corporation with an objective to advance a business in the production of lithium. MSB SpA is controlled by a Chilean entrepreneur. As of June 30, 2015, the Company had received a total of $1,220,000 of loans from MSB SpA (of which $980,000 was received during the year ended June 30, 2015), bearing interest of 8.5% per annum and due within 18 months from the date of receipt. On January 19, 2016, the Company entered into an additional agreement with MSB SpA whereby the Company and MSB SpA agreed to offset the $1,000,000 Additional Payment MSB SpA previously agreed to provide to the Company against $1,000,000 of the Company’s notes payable to MSB SpA and $134,901 of accrued interest owed to MSB SpA was rolled into the Company’s existing note payable. In addition, MSB SpA loaned an additional $100,000 to the Company and MSB SpA waived the 13 shares in Minera Li which were pledged by the Company to MSB SpA as security for its notes payable. The resulting $454,901 loan payable and accrued interest is due on January 18, 2018, bears interest at 8.5% per annum, and is secured by 5 of the Company’s shares in Minera Li. The total interest accrued on the loans from MSB SpA as of March 31, 2017 and June 30, 2016, was $46,294 and $17,268, respectively. For the nine months ended March 31, 2017 and 2016, $29,026 and $50,870, respectively, of interest expense was recognized in the Company’s consolidated statements of operations. On July 20, 2016, MSB SpA entered into an agreement with Lithium Power International Limited (“LPI”), an Australian company, regarding a joint venture to explore and develop the Maricunga Project in accordance with a term sheet dated July 14, 2016. On August 30, 2016, the Company entered into an agreement with MSB SpA, pursuant to which, the Company and MSB SpA, as the current shareholders of Minera Li, unanimously agreed to approve the transactions contemplated by the term sheet (the “Transaction”). As part of the Transaction, Mineral Li and MSB SpA agreed to contribute their Maricunga lithium brine assets to a new joint venture (the “Maricunga JV”) and LPI agreed to contribute $27.5 million in cash to the Maricunga JV to cover exploration and development costs for the next 2.5 years until the completion of a definitive feasibility study in late 2018. Following the completion of the Transaction, the Company will own a direct 17.67% equity interest of the Maricunga JV, with LPI and MSB SpA owning 50.0% and 32.33%, respectively. The Company will be entitled to appoint one director of the Maricunga JV (so long as it holds at least 10% of the equity interests of the joint venture), with LPI and MSB SpA holding three and two director seats, respectively. On September 7, 2016, the Maricunga JV entity, Minera Salar Blanco SA (“MSB SA”), a Chilean company, was incorporated and Minera Li has transferred all of its Maricunga Project assets to MSB SA as consideration for 36.05% of the shares in MSB SA. LPI and MSB SpA currently hold 13.95% and 50%, respectively, of the shares in MSB SA. Following the planned dissolution of Minera Li, Li3 will receive 49% share of Minera Li’s shares in MSB SA (being 17.67%), with MSB SpA receiving 51%.</t>
  </si>
  <si>
    <t>NOTES PAYABLE</t>
  </si>
  <si>
    <t>Debt Disclosure [Abstract]</t>
  </si>
  <si>
    <t>On January 29, 2016, the Company executed a non-binding letter of intent (“Wealth LOI”) with Wealth Minerals Ltd ("Wealth") for a transaction between the companies and on signing the Wealth LOI, the Company received a payment of $50,000 from Wealth which was recorded as notes payable in the consolidated balance sheet. On March 22, 2016, the parties extended the Wealth LOI for an additional 60 days and on April 29, 2016, the Company received a further payment of $150,000 from Wealth, also recorded as notes payable in the consolidated balance sheet. On November 15, 2016, the Company entered into an agreement with Wealth pursuant to which the Wealth LOI was terminated and the Company’s obligation to repay the notes payable to Wealth of $200,000 was also terminated. The Company subsequently reversed the notes payable from Wealth in its consolidated balance sheet, recording a gain on debt settlement of $200,000 in its consolidated statements of operations during the nine months ended March 31, 2017.</t>
  </si>
  <si>
    <t>CONVERTIBLE NOTES PAYABLE</t>
  </si>
  <si>
    <t>Convertible Debt [Abstract]</t>
  </si>
  <si>
    <t>NOTE 7. CONVERTIBLE NOTES PAYABLE During May 2016, the Company issued unsecured convertible promissory notes to various individuals for aggregate proceeds of $525,000, bearing an interest rate of 10% per annum, due 12 months from the date of issuance and convertible at a price of $0.0125 per share. The Company assessed the embedded conversion feature and determined that the intrinsic value of the beneficial conversion feature at inception exceeded the face value of this note and accordingly recorded a beneficial conversion feature of $395,200. Such beneficial conversion feature was accounted for as a debt discount, which is amortized to interest expense over the life of the note. During the nine months ended March 31, 2017, the Company recorded amortization of debt discount and interest expense of $296,671 and $39,411, respectively, on these convertible notes. Total unamortized debt discount and interest accrued on the loans as of March 31, 2017, was $52,411 and $45,623, respectively. Total unamortized debt discount and interest accrued on the loans as of June 30, 2016, was $349,081 and $6,212, respectively.</t>
  </si>
  <si>
    <t>DERIVATIVE LIABILITIES</t>
  </si>
  <si>
    <t>Derivative Instruments and Hedging Activities Disclosure [Abstract]</t>
  </si>
  <si>
    <t>NOTE 8. DERIVATIVE LIABILITIES Warrants The Company determined that certain warrants that the Company issued contained provisions that protected holders from future issuances of the Company’s common stock at prices below such warrants’ respective exercise prices and these provisions could have resulted in modification of the warrants exercise price based on a variable that was not an input to the fair value of a “fixed-for-fixed” option as defined under FASB ASC Topic No. 815 - 40. As of March 31, 2017 and June 30, 2016, all derivative warrant instruments had expired. Activity for derivative warrant instruments during the nine months ended March 31, 2016 was as follows:
Decrease in
fair value of
Balance at
derivative
Balance at
June 30,
liability
March 31,
2015
instruments
2016
Lender warrants
$ 3,799
$ (3,799 )
$ -
Warrants for advisory services and arranger warrants
241
(241 )
-
$ 4,040
$ (4,040 )
$ -
There were no warrants exercised during the nine months ended March 31, 2016. The following is a summary of the assumptions used in the modified lattice valuation model as of March 31, 2016:
Valuation as of
Common stock issuable upon exercise of warrants
3,955,950
Market value of common stock on measurement date (1)
$ 0.02
Adjusted exercise price
$
0.20-$0.23
Risk free interest rate (2)
0.39 %
Warrant lives in years
0.1-1.4
Expected volatility (3)
143 %
Expected dividend yields (4)
None
Assumed stock offerings per year over next two years (5)
1
Probability of stock offering in any year over next two years (6)
100 %
Range of percentage of existing shares offered (7)
14 %
Offering price range (8)
$ 0.03
______________
(1)
The market value of common stock is the stock price at the close of trading on the date of issuance or at period-end, as applicable.
(2)
The risk-free interest rate was determined by management using the 0.5-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5)
Management estimates the Company will have at least one stock offering in the next year.
(6)
Management estimates that the probability of a stock offering is 100% during the next year.
(7)
Management estimates that the range of percentages of existing shares offered in each stock offering will be 14% of the shares outstanding.
(8)
Represents the estimated offering price range in future offerings as determined by management. Embedded Derivative Instruments On December 8, 2015, the Company issued $57,500 of promissory notes to third parties for cash proceeds of $52,500 (the “2015 Convertible Notes”), convertible at a price equal to 55% of the lowest daily trading prices of the Company’s common stock for the last 25 trading days prior to conversion, and bearing interest at 10% per annum. The notes were due and payable on December 8, 2016, but were repaid in May 2016 for a total of $86,317 including accrued interest of $2,417 and prepayment penalty of $26,401. The Company determined that the 2015 Convertible Notes contained an embedded derivative instrument as the conversion price was based on a variable that was not an input to the fair value of a “fixed-for-fixed” option as defined under FASB ASC Topic No. 815 – 40. The fair value of the derivatives was recognized as a derivative instrument at issuance and measured at fair value at each reporting period. The Company repaid the 2015 convertible notes during the year ended June 30, 2016. The following is a summary of the assumptions used in the modified lattice valuation model as of December 8, 2015 and March 31, 2016, respectively:
Valuation as of
December 8,
March 31,
Common stock issuable upon conversion of debt
5,227,273
6,575,186
Market value of common stock on measurement date (1)
$ 0.025
$ 0.02
Adjusted exercise price
$ 0.011
$ 0.020
Risk free interest rate (2)
0.15 %
0.39 %
Life in years
1.0
0.7
Expected volatility (3)
156 %
143 %
Expected dividend yields (4)
None
None
Assumed stock offerings per year over next two years (5)
1
1
Probability of stock offering in any year over next two years (6)
100 %
100 %
Range of percentage of existing shares offered (7)
14 %
15%-20
Offering price range (8)
$ 0.03
$
0.03-$0.04
_______________
(1)
The market value of common stock is the stock price at the close of trading on the date of issuance or at period-end, as applicable.
(2)
The risk-free interest rate was determined by management using the 1-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5)
Management estimates the Company will have at least one stock offering in the next year.
(6)
Management estimates that the probability of a stock offering is 100% during the next year.
(7)
Management estimates that the range of percentages of existing shares offered in each stock offering will be 14% of the shares outstanding.
(8)
Represents the estimated offering price range in future offerings as determined by management. Activity for embedded derivative instruments during the nine months ended March 31, 2016 was as follows:
Initial valuation
Increase
of embedded
in
derivative
fair value of
Balance at
instruments
derivative
Balance at
June 30,
issued during
liability
March 31,
2015
the period
instruments
2016
Convertible Notes
$ -
$ 52,500
$ 79,864
$ 132,364
$ -
$ 52,500
$ 79,864
$ 132,364</t>
  </si>
  <si>
    <t>STOCKHOLDERS' EQUITY</t>
  </si>
  <si>
    <t>Stockholders' Equity Note [Abstract]</t>
  </si>
  <si>
    <t>NOTE 9. STOCKHOLDERS’ EQUITY On October 6, 2016, the Company issued 4,967,831 shares of common stock to officers and directors in lieu of accrued directors’ fees of $42,000 and salaries of $50,090. The Company recorded a credit to additional paid-in capital of $18,070 for the difference between the fair value of the common stock on the measurement dates and the fees accrued by the Company. On February 16, 2017, the Company issued 2,708,529 shares of common stock to officers and directors in lieu of accrued directors’ fees of $21,000 and salaries of $25,045. The Company recorded a loss on settlement of related party payables of $55,796 for the difference between the fair value of the common stock on the measurement date and the fees accrued by the Company. Stock Option Awards There were no stock options issued during the nine months ended March 31, 2017. A summary of stock option activity is presented in the table below:
Weighted-
Weighted-
average
average
Remaining
Aggregate
Number of
Exercise
Contractual
Intrinsic
Shares
Price
Term (years)
Value
Outstanding at June 30, 2016
916,666
$ 0.23
0.6
$ -
Granted
-
-
-
-
Exercised
-
-
-
-
Expired/Forfeited
(583,333 )
-
-
-
Outstanding at March 31, 2017
333,333
$ 0.16
0.4
$ -
Exercisable at March 31, 2017
333,333
$ 0.16
0.4
$ -</t>
  </si>
  <si>
    <t>FAIR VALUE MEASUREMENTS</t>
  </si>
  <si>
    <t>Fair Value Disclosures [Abstract]</t>
  </si>
  <si>
    <t>NOTE 10. FAIR VALUE MEASUREMENTS The following table sets forth a reconciliation of changes in the fair value of financial liabilities classified as level 3 in the fair value hierarchy:
Significant Unobservable Inputs
Nine Months Ended March 31,
2017
2016
Beginning balance as of June 30
$ -
$ 4,040
Change in fair value
-
49,380
Additions
-
-
Balance as of September 30
$ -
$ 53,420
Change in fair value
-
6,298
Additions
-
52,500
Balance as of December 31
$ -
$ 112,218
Change in fair value
-
20,146
Additions
-
-
Ending balance as of March 31
$ -
$ 132,364
Change in unrealized gains (losses) included in earnings for the three months ended March 31, 2017 and 2016
$ -
$ (20,146 )
Change in unrealized gains (losses) included in earnings for the nine months ended March 31, 2017 and 2016
$ -
$ (75,824 )</t>
  </si>
  <si>
    <t>COMMITMENTS AND CONTINGENCIES</t>
  </si>
  <si>
    <t>Commitments and Contingencies Disclosure [Abstract]</t>
  </si>
  <si>
    <t>On January 27, 2017, the Company and Bearing Resources Ltd., a company incorporated under the laws of British Columbia (“Bearing”), entered into an agreement and plan of merger under which Bearing has agreed to acquire Li3. Pursuant to the agreement, a newly formed wholly owned subsidiary of Bearing, LI Acquisition Corporation, will merge with and into Li3 (the “Merger”), with Li3 surviving the Merger as a wholly owned subsidiary of Bearing. At the effective time of the Merger, each share of Li3 common stock will be converted into the right to receive common shares of Bearing based upon an aggregate of 16,000,000 Bearing common shares issuable for the Company’s common stock. As a result, the 16,000,000 common shares of Bearing that the Company’s stockholders will receive will represent approximately 43% of the issued and outstanding shares and voting power of the combined company after giving effect to the Merger. Holders of options and warrants to purchase the Company’s common stock will receive options and warrants to purchase common shares of Bearing in exchange for their Li3 options and warrants, as adjusted based on the exchange ratio of the Company’s common stock to Bearing common stock in the Merger, but otherwise on the same terms and conditions as in the original options and warrants of the Company. The Merger is subject to customary closing conditions, including the approval of the TSX Venture Exchange and of the Company’s shareholders and, if required, of Bearing. As the Company has only nominal cash on hand, Bearing is advancing funds to Li3 on an as-needed basis to satisfy the Company’s expenses incurred in relation to the merger agreement, among other expenses. If the merger agreement is terminated, any funds advanced by Bearing to Li3 will become payable on demand. As of March 31, 2017, Bearing had advanced $50,000 to the Company, recorded as notes payable in the consolidated balance sheets.</t>
  </si>
  <si>
    <t>SUBSEQUENT EVENTS</t>
  </si>
  <si>
    <t>Subsequent Events [Abstract]</t>
  </si>
  <si>
    <t xml:space="preserve">NOTE 12. SUBSEQUENT EVENTS On May 9, 2017, the Company agreed to issue an aggregate of 14,203,080 shares of common stock to officers and directors for services (9,597,718 shares) and reimbursement of expenses (573,104 shares), and to creditors in settlement of professional services (4,032,258 shares). </t>
  </si>
  <si>
    <t>SUMMARY OF SIGNIFICANT ACCOUNTING POLICIES (Policies)</t>
  </si>
  <si>
    <t>Principles of Consolidation</t>
  </si>
  <si>
    <t>a. Principles of Consolidation The consolidated financial statements include the accounts of the Company and its wholly owned subsidiaries, Li3 Peru, Alfredo and Li3 Copiapó. As a result of the Company disposing of its controlling interest in Minera Li on January 27, 2014, the Company deconsolidated Minera Li from its consolidated financial statements and now accounts for its remaining 49% investment in Minera Li under the equity method. On October 22, 2014, the Company sold 60% of its shares in Noto Energy SA and now accounts for its remaining 40% investment under the equity method. All intercompany amounts have been eliminated in consolidation. All intercompany amounts have been eliminated in consolidation.</t>
  </si>
  <si>
    <t>Cash and Cash Equivalents</t>
  </si>
  <si>
    <t>b. Cash and Cash Equivalents The Company considers all highly liquid investments purchased with an original maturity of three months or less to be cash equivalents. The Company had no cash equivalents at March 31, 2017 and June 30, 2016. The Company has not experienced any losses on its deposits of cash and cash equivalents.</t>
  </si>
  <si>
    <t>Investment in Minera Li</t>
  </si>
  <si>
    <t>c. Investment in Minera Li As of January 27, 2014, the Company’s investment in Minera Li is accounted for under the equity method in accordance with ASC 323 – Equity Investments and Joint Ventures We evaluate equity investment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s whether the impairment is ‘‘other-than-temporary’’ based on an assessment of all relevant factors, including consideration of our intent and ability to retain the investment.</t>
  </si>
  <si>
    <t>Income Taxes</t>
  </si>
  <si>
    <t xml:space="preserve">d. Income Taxes A deferred tax asset or liability is recorded for all temporary differences between financial and tax reporting and for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or financial statement purposes, we recognize the impa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 recognizes interest related to income tax matters in income tax expense and penalties related to income tax matters in general and administrative expenses. The Company did not have any uncertain income tax positions or accrued interest included in our consolidated balance sheets at March 31, 2017 or June 30, 2016, and did not recognize any interest in its consolidated statements of operations during the nine months ended March 31, 2017 or 2016. </t>
  </si>
  <si>
    <t>Fair Value Measurements</t>
  </si>
  <si>
    <t>e. Fair Value Measurements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air value of the Company’s derivative liabilities are estimated using a modified lattice valuation model.</t>
  </si>
  <si>
    <t>Beneficial Conversion Feature</t>
  </si>
  <si>
    <t xml:space="preserve">f. Beneficial Conversion Feature If the conversion features of conventional convertible debt provide for a rate of conversion that is below market value at issuance, this feature is characterized as a beneficial conversion feature (“BCF”). A BCF is recorded by the Company as a debt discount. In those circumstances, the convertible debt is recorded net of the discount related to the BCF, and the Company amortizes the discount to interest expense, over the life of the debt. </t>
  </si>
  <si>
    <t>Earnings (Loss) per Share</t>
  </si>
  <si>
    <t>g. Earnings (Loss) per Share Basic net earnings per share amounts are computed by dividing the net income available to Li3 Energy, Inc. shareholders by the weighted average number of common shares outstanding over the reporting period. In periods in which the Company reports a net loss, dilutive securities are excluded from the calculation of diluted earnings per share as the effect would be anti-dilutive. For the three and nine months ended March 31, 2017 and 2016, the following convertible debt, stock options and warrants to purchase shares of common stock were excluded from the computation of diluted net income or loss per share, as the inclusion of such shares would be anti-dilutive:
Three Months Ended
2017
2016
Stock options
333,333
916,666
Restricted stock units
600,000
800,000
Convertible debt
-
5,808,081
Stock warrants
2,380,950
3,955,950
3,314,283
11,480,697
Nine Months Ended
2017
2016
Stock options
333,333
916,666
Restricted stock units
600,000
800,000
Convertible debt
-
5,808,081
Stock warrants
2,380,950
3,955,950
3,314,283
11,480,697</t>
  </si>
  <si>
    <t>Foreign Currency</t>
  </si>
  <si>
    <t>h. Foreign Currency The Company has determined that the functional currency of the parent company and each of its foreign subsidiaries is U.S. Dollars. Foreign currency transaction gains and losses are included in the statement of operations as other income (expense).</t>
  </si>
  <si>
    <t>Use of Estimates and Assumptions</t>
  </si>
  <si>
    <t>i.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made significant estimates related to the fair value of its mineral assets; the fair value of derivative liabilities; stock-based payments; and contingencies.</t>
  </si>
  <si>
    <t>Recent Accounting Pronouncements</t>
  </si>
  <si>
    <t>j. Recent Accounting Pronouncements There were various accounting standards and interpretations issued recently, none of which are expected to a have a material impact on the Company’s consolidated financial position, operations or cash flows.</t>
  </si>
  <si>
    <t>Subsequent Events</t>
  </si>
  <si>
    <t>k. Subsequent Events The Company evaluated material events occurring between March 31, 2017 and through the date when the consolidated financial statements were available to be issued for disclosure consideration.</t>
  </si>
  <si>
    <t>SUMMARY OF SIGNIFICANT ACCOUNTING POLICIES (Tables)</t>
  </si>
  <si>
    <t>Schedule of anti-dilutive securities</t>
  </si>
  <si>
    <t>Three Months Ended
2017
2016
Stock options
333,333
916,666
Restricted stock units
600,000
800,000
Convertible debt
-
5,808,081
Stock warrants
2,380,950
3,955,950
3,314,283
11,480,697
Nine Months Ended
2017
2016
Stock options
333,333
916,666
Restricted stock units
600,000
800,000
Convertible debt
-
5,808,081
Stock warrants
2,380,950
3,955,950
3,314,283
11,480,697</t>
  </si>
  <si>
    <t>INVESTMENT IN MINERA LI (Tables)</t>
  </si>
  <si>
    <t>Schedule of investment activity</t>
  </si>
  <si>
    <t>March 31,
March 31,
Opening balance - July 1, 2016 and 2015
$ 6,779,337
$ 7,336,375
Less: Equity in loss of Minera Li
(618,566 )
(562,228 )
Closing balance – March 31, 2017 and 2016
$ 6,160,771
$ 6,774,147</t>
  </si>
  <si>
    <t>Schedule of equity method investment</t>
  </si>
  <si>
    <t>Summarized Balance Sheets
March 31,
June 30,
Current assets
$ 3,285
$ 47,973
Non-current assets
14,296,505
17,383,067
Total assets
$ 14,299,790
$ 17,431,040
Current liabilities
$ 1,185
$ 1,870,056
Equity
14,298,605
15,560,984
Total liabilities and equity
$ 14,299,790
$ 17,431,040
Summarized Statements of Operations
Nine Months
Nine Months
March 31, 2017
March 31, 2016
Revenue
$ -
$ -
Operating expenses:
Exploration expenses
(368,516 )
(902,849 )
Loss from equity investments
(783,921 )
-
General &amp; administrative expenses
(109,942 )
(244,555 )
Total operating expenses
(1,262,379 )
(1,147,404 )
Net loss
$ (1,262,379 )
$ (1,147,404 )
Three Months
Three Months
March 31, 2017
March 31, 2016
Revenue
$ -
$ -
Operating expenses:
Exploration expenses
(317,737 )
(300,950 )
Loss from equity investments
(783,921 )
-
General &amp; administrative expenses
(13,910 )
(80,675 )
Total operating expenses
(1,115,568 )
(381,625 )
Net loss
$ (1,115,568 )
$ (381,625 )</t>
  </si>
  <si>
    <t>DERIVATIVE LIABILITIES (Tables)</t>
  </si>
  <si>
    <t>Derivative Liabilities [Line Items]</t>
  </si>
  <si>
    <t>Schedule of derivative activity</t>
  </si>
  <si>
    <t>Decrease in
fair value of
Balance at
derivative
Balance at
June 30,
liability
March 31,
2015
instruments
2016
Lender warrants
$ 3,799
$ (3,799 )
$ -
Warrants for advisory services and arranger warrants
241
(241 )
-
$ 4,040
$ (4,040 )
$ -</t>
  </si>
  <si>
    <t>Schedule of embedded derivative instruments</t>
  </si>
  <si>
    <t>Initial valuation
Increase
of embedded
in
derivative
fair value of
Balance at
instruments
derivative
Balance at
June 30,
issued during
liability
March 31,
2015
the period
instruments
2016
Convertible Notes
$ -
$ 52,500
$ 79,864
$ 132,364
$ -
$ 52,500
$ 79,864
$ 132,364</t>
  </si>
  <si>
    <t>Embedded Derivative Instruments</t>
  </si>
  <si>
    <t>Schedule of derivative instruments assumptions</t>
  </si>
  <si>
    <t>Valuation as of
December 8,
March 31,
Common stock issuable upon conversion of debt
5,227,273
6,575,186
Market value of common stock on measurement date (1)
$ 0.025
$ 0.02
Adjusted exercise price
$ 0.011
$ 0.020
Risk free interest rate (2)
0.15 %
0.39 %
Life in years
1.0
0.7
Expected volatility (3)
156 %
143 %
Expected dividend yields (4)
None
None
Assumed stock offerings per year over next two years (5)
1
1
Probability of stock offering in any year over next two years (6)
100 %
100 %
Range of percentage of existing shares offered (7)
14 %
15%-20
Offering price range (8)
$ 0.03
$
0.03-$0.04
_______________
(1)
The market value of common stock is the stock price at the close of trading on the date of issuance or at period-end, as applicable.
(2)
The risk-free interest rate was determined by management using the 1-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5)
Management estimates the Company will have at least one stock offering in the next year.
(6)
Management estimates that the probability of a stock offering is 100% during the next year.
(7)
Management estimates that the range of percentages of existing shares offered in each stock offering will be 14% of the shares outstanding.
(8)
Represents the estimated offering price range in future offerings as determined by management.</t>
  </si>
  <si>
    <t>Warrants</t>
  </si>
  <si>
    <t>Valuation as of
Common stock issuable upon exercise of warrants
3,955,950
Market value of common stock on measurement date (1)
$ 0.02
Adjusted exercise price
$
0.20-$0.23
Risk free interest rate (2)
0.39 %
Warrant lives in years
0.1-1.4
Expected volatility (3)
143 %
Expected dividend yields (4)
None
Assumed stock offerings per year over next two years (5)
1
Probability of stock offering in any year over next two years (6)
100 %
Range of percentage of existing shares offered (7)
14 %
Offering price range (8)
$ 0.03
______________
(1)
The market value of common stock is the stock price at the close of trading on the date of issuance or at period-end, as applicable.
(2)
The risk-free interest rate was determined by management using the 0.5-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5)
Management estimates the Company will have at least one stock offering in the next year.
(6)
Management estimates that the probability of a stock offering is 100% during the next year.
(7)
Management estimates that the range of percentages of existing shares offered in each stock offering will be 14% of the shares outstanding.
(8)
Represents the estimated offering price range in future offerings as determined by management.</t>
  </si>
  <si>
    <t>STOCKHOLDERS' EQUITY (Tables)</t>
  </si>
  <si>
    <t>Schedule of stock option activity</t>
  </si>
  <si>
    <t>Weighted-
Weighted-
average
average
Remaining
Aggregate
Number of
Exercise
Contractual
Intrinsic
Shares
Price
Term (years)
Value
Outstanding at June 30, 2016
916,666
$ 0.23
0.6
$ -
Granted
-
-
-
-
Exercised
-
-
-
-
Expired/Forfeited
(583,333 )
-
-
-
Outstanding at March 31, 2017
333,333
$ 0.16
0.4
$ -
Exercisable at March 31, 2017
333,333
$ 0.16
0.4
$ -</t>
  </si>
  <si>
    <t>FAIR VALUE MEASUREMENTS (Tables)</t>
  </si>
  <si>
    <t>Schedule of changes in the fair value of financial liabilities</t>
  </si>
  <si>
    <t>Significant Unobservable Inputs
Nine Months Ended March 31,
2017
2016
Beginning balance as of June 30
$ -
$ 4,040
Change in fair value
-
49,380
Additions
-
-
Balance as of September 30
$ -
$ 53,420
Change in fair value
-
6,298
Additions
-
52,500
Balance as of December 31
$ -
$ 112,218
Change in fair value
-
20,146
Additions
-
-
Ending balance as of March 31
$ -
$ 132,364
Change in unrealized gains (losses) included in earnings for the three months ended March 31, 2017 and 2016
$ -
$ (20,146 )
Change in unrealized gains (losses) included in earnings for the nine months ended March 31, 2017 and 2016
$ -
$ (75,824 )</t>
  </si>
  <si>
    <t>NATURE OF BUSINESS AND BASIS OF PRESENTATION (Detail Textuals)</t>
  </si>
  <si>
    <t>Oct. 22, 2014</t>
  </si>
  <si>
    <t>Jan. 27, 2014</t>
  </si>
  <si>
    <t>Noto Energy SA</t>
  </si>
  <si>
    <t>Nature Of Business And Basis Of Presentation [Line Items]</t>
  </si>
  <si>
    <t>Business Acquisition, Percentage of Voting Interests Acquired</t>
  </si>
  <si>
    <t>40.00%</t>
  </si>
  <si>
    <t>Noncontrolling Interest, Ownership Percentage by Parent</t>
  </si>
  <si>
    <t>100.00%</t>
  </si>
  <si>
    <t>Minera Li</t>
  </si>
  <si>
    <t>60.00%</t>
  </si>
  <si>
    <t>Noncontrolling Interest, Ownership Percentage by Noncontrolling Owners</t>
  </si>
  <si>
    <t>51.00%</t>
  </si>
  <si>
    <t>49.00%</t>
  </si>
  <si>
    <t>MSB SA</t>
  </si>
  <si>
    <t>36.05%</t>
  </si>
  <si>
    <t>SUMMARY OF SIGNIFICANT ACCOUNTING POLICIES (Details) - shares</t>
  </si>
  <si>
    <t>Antidilutive Securities Excluded from Computation of Earnings Per Share [Line Items]</t>
  </si>
  <si>
    <t>Shares excluded from the computation of diluted net loss per share</t>
  </si>
  <si>
    <t>Stock options</t>
  </si>
  <si>
    <t>Restricted stock units</t>
  </si>
  <si>
    <t>Convertible debt</t>
  </si>
  <si>
    <t>Stock warrants</t>
  </si>
  <si>
    <t>SUMMARY OF SIGNIFICANT ACCOUNTING POLICIES (Detail Textuals)</t>
  </si>
  <si>
    <t>Summary Of Significant Accounting Policies [Line Items]</t>
  </si>
  <si>
    <t>GOING CONCERN (Detail Textuals) - USD ($)</t>
  </si>
  <si>
    <t>Jun. 30, 2015</t>
  </si>
  <si>
    <t>Negative Working Capital</t>
  </si>
  <si>
    <t>INVESTMENT IN MINERA LI (Details) - USD ($)</t>
  </si>
  <si>
    <t>Schedule of Equity Method Investments [Line Items]</t>
  </si>
  <si>
    <t>Opening balance - July 1, 2016 and 2015</t>
  </si>
  <si>
    <t>Less: Equity in loss of Minera Li</t>
  </si>
  <si>
    <t>Closing balance - March 31, 2017 and 2016</t>
  </si>
  <si>
    <t>INVESTMENT IN MINERA LI (Details 1) - Minera Li - USD ($)</t>
  </si>
  <si>
    <t>Current assets</t>
  </si>
  <si>
    <t>Non-current assets</t>
  </si>
  <si>
    <t>Current liabilities</t>
  </si>
  <si>
    <t>Equity</t>
  </si>
  <si>
    <t>Total liabilities and equity</t>
  </si>
  <si>
    <t>INVESTMENT IN MINERA LI (Details 2) - USD ($)</t>
  </si>
  <si>
    <t>Loss from equity investments</t>
  </si>
  <si>
    <t>Revenue</t>
  </si>
  <si>
    <t>Exploration expenses</t>
  </si>
  <si>
    <t>General &amp; administrative expenses</t>
  </si>
  <si>
    <t>INVESTMENT IN MINERA LI (Detail Textuals)</t>
  </si>
  <si>
    <t>Equity Method Investment, Ownership Percentage</t>
  </si>
  <si>
    <t>RELATED PARTY TRANSACTIONS (Detail Textuals)</t>
  </si>
  <si>
    <t>1 Months Ended</t>
  </si>
  <si>
    <t>12 Months Ended</t>
  </si>
  <si>
    <t>Jul. 20, 2016USD ($)director</t>
  </si>
  <si>
    <t>Jan. 19, 2016USD ($)shareshares</t>
  </si>
  <si>
    <t>Mar. 31, 2017USD ($)</t>
  </si>
  <si>
    <t>Mar. 31, 2016USD ($)</t>
  </si>
  <si>
    <t>Jun. 30, 2015USD ($)</t>
  </si>
  <si>
    <t>Sep. 07, 2016</t>
  </si>
  <si>
    <t>Jun. 30, 2016USD ($)</t>
  </si>
  <si>
    <t>Related Party Transaction [Line Items]</t>
  </si>
  <si>
    <t>Notes Payable, Related Parties</t>
  </si>
  <si>
    <t xml:space="preserve"> </t>
  </si>
  <si>
    <t>Proceeds from Related Party Debt</t>
  </si>
  <si>
    <t>Li3</t>
  </si>
  <si>
    <t>17.67%</t>
  </si>
  <si>
    <t>Msb Spa</t>
  </si>
  <si>
    <t>50.00%</t>
  </si>
  <si>
    <t>Interest Payable</t>
  </si>
  <si>
    <t>Interest Expense, Debt</t>
  </si>
  <si>
    <t>Noncontrolling Interest in Joint Ventures</t>
  </si>
  <si>
    <t>Minimum percentage of equity interests of the joint venture</t>
  </si>
  <si>
    <t>10.00%</t>
  </si>
  <si>
    <t>Number of director appointed | director</t>
  </si>
  <si>
    <t>LPI</t>
  </si>
  <si>
    <t>MSB Loan</t>
  </si>
  <si>
    <t>Debt Instrument, Interest Rate, Stated Percentage</t>
  </si>
  <si>
    <t>8.50%</t>
  </si>
  <si>
    <t>Securities Loaned, Amount Offset Against Collateral, Total</t>
  </si>
  <si>
    <t>Loans Payable, Total</t>
  </si>
  <si>
    <t>Proceeds From Loans Payable</t>
  </si>
  <si>
    <t>Number Of Shares Guaranteed As Security For Loan | share</t>
  </si>
  <si>
    <t>Minera Li | MSB Loan</t>
  </si>
  <si>
    <t>Debt Instrument, Term</t>
  </si>
  <si>
    <t>18 months</t>
  </si>
  <si>
    <t>Number Of Shares In Related Party | shares</t>
  </si>
  <si>
    <t>Maricunga Jv</t>
  </si>
  <si>
    <t>Payments to acquire interest in joint venture</t>
  </si>
  <si>
    <t>Period to cover exploration and development costs until the completion of a definitive feasibility study</t>
  </si>
  <si>
    <t>2 years 6 months</t>
  </si>
  <si>
    <t>MSB SA. LPI</t>
  </si>
  <si>
    <t>13.95%</t>
  </si>
  <si>
    <t>NOTES PAYABLE (Detail Textuals) - USD ($)</t>
  </si>
  <si>
    <t>Apr. 29, 2016</t>
  </si>
  <si>
    <t>Mar. 22, 2016</t>
  </si>
  <si>
    <t>Nov. 15, 2016</t>
  </si>
  <si>
    <t>Gains (Losses) on Extinguishment of Debt, Total</t>
  </si>
  <si>
    <t>Proceeds from Issuance or Sale of Equity</t>
  </si>
  <si>
    <t>Extension Period of Letter Of Intent</t>
  </si>
  <si>
    <t>60 days</t>
  </si>
  <si>
    <t>Notes Payable</t>
  </si>
  <si>
    <t>Notes Payable Terminated</t>
  </si>
  <si>
    <t>CONVERTIBLE NOTES PAYABLE (Detail Textuals) - USD ($)</t>
  </si>
  <si>
    <t>May 31, 2016</t>
  </si>
  <si>
    <t>Debt Instrument [Line Items]</t>
  </si>
  <si>
    <t>Debt Instrument, Unamortized Discount, Current</t>
  </si>
  <si>
    <t>Proceeds from Convertible Debt</t>
  </si>
  <si>
    <t>Amortization of Debt Discount (Premium)</t>
  </si>
  <si>
    <t>Debt Instrument, Convertible, Conversion Price</t>
  </si>
  <si>
    <t>Debt Instrument, Convertible, Beneficial Conversion Feature</t>
  </si>
  <si>
    <t>Interest Payable, Current</t>
  </si>
  <si>
    <t>DERIVATIVE LIABILITIES (Details)</t>
  </si>
  <si>
    <t>Derivative [Line Items]</t>
  </si>
  <si>
    <t>Balance at Beginning of Period</t>
  </si>
  <si>
    <t>Decrease in fair value of derivative liabilities</t>
  </si>
  <si>
    <t>Balance at End of Period</t>
  </si>
  <si>
    <t>Lender warrants</t>
  </si>
  <si>
    <t>Warrants for advisory services and arranger warrants</t>
  </si>
  <si>
    <t>DERIVATIVE LIABILITIES (Details 1)</t>
  </si>
  <si>
    <t>Dec. 08, 2015share$ / sharesshares</t>
  </si>
  <si>
    <t>Mar. 31, 2016share$ / sharesshares</t>
  </si>
  <si>
    <t>Expected dividend yields</t>
  </si>
  <si>
    <t>0.00%</t>
  </si>
  <si>
    <t>Common stock issuable upon exercise of warrants | shares</t>
  </si>
  <si>
    <t>Market value of common stock on measurement date</t>
  </si>
  <si>
    <t>[1]</t>
  </si>
  <si>
    <t>Adjusted exercise price</t>
  </si>
  <si>
    <t>Risk free interest rate</t>
  </si>
  <si>
    <t>[2]</t>
  </si>
  <si>
    <t>0.15%</t>
  </si>
  <si>
    <t>0.39%</t>
  </si>
  <si>
    <t>Warrant lives in years</t>
  </si>
  <si>
    <t>1 year</t>
  </si>
  <si>
    <t>8 months 12 days</t>
  </si>
  <si>
    <t>Expected volatility</t>
  </si>
  <si>
    <t>[3]</t>
  </si>
  <si>
    <t>156.00%</t>
  </si>
  <si>
    <t>143.00%</t>
  </si>
  <si>
    <t>[4]</t>
  </si>
  <si>
    <t>Assumed stock offerings per year over next two years | share</t>
  </si>
  <si>
    <t>[5]</t>
  </si>
  <si>
    <t>Probability of stock offering in any year over next two years</t>
  </si>
  <si>
    <t>[6]</t>
  </si>
  <si>
    <t>Range of percentage of existing shares offered</t>
  </si>
  <si>
    <t>[7]</t>
  </si>
  <si>
    <t>14.00%</t>
  </si>
  <si>
    <t>Offering price range</t>
  </si>
  <si>
    <t>[8]</t>
  </si>
  <si>
    <t>Minimum | Embedded Derivative Instruments</t>
  </si>
  <si>
    <t>15.00%</t>
  </si>
  <si>
    <t>Minimum | Warrants</t>
  </si>
  <si>
    <t>1 month 6 days</t>
  </si>
  <si>
    <t>Maximum | Embedded Derivative Instruments</t>
  </si>
  <si>
    <t>20.00%</t>
  </si>
  <si>
    <t>Maximum | Warrants</t>
  </si>
  <si>
    <t>1 year 4 months 24 days</t>
  </si>
  <si>
    <t>The market value of common stock is the stock price at the close of trading on the date of issuance or at period-end, as applicable.</t>
  </si>
  <si>
    <t>The risk-free interest rate was determined by management using the 0.5-year Treasury Bill as of the respective offering or measurement date.</t>
  </si>
  <si>
    <t>The historical trading volatility was determined by the Company's trading history.</t>
  </si>
  <si>
    <t>Management determined the dividend yield to be -0-% based upon its expectation that it will not pay dividends for the foreseeable future.</t>
  </si>
  <si>
    <t>Management estimates the Company will have at least one stock offering in the next year.</t>
  </si>
  <si>
    <t>Management estimates that the probability of a stock offering is 100% during the next year.</t>
  </si>
  <si>
    <t>Management estimates that the range of percentages of existing shares offered in each stock offering will be 14% of the shares outstanding.</t>
  </si>
  <si>
    <t>Represents the estimated offering price range in future offerings as determined by management.</t>
  </si>
  <si>
    <t>DERIVATIVE LIABILITIES (Details 2)</t>
  </si>
  <si>
    <t>Schedule of Embedded Derivatives [Line Items]</t>
  </si>
  <si>
    <t>Embedded Derivative, Fair Value of Embedded Derivative, Net, Total</t>
  </si>
  <si>
    <t>Initial Valuation Of Embedded Derivative Instruments Issued During Period</t>
  </si>
  <si>
    <t>Embedded Derivative, Gain on Embedded Derivative</t>
  </si>
  <si>
    <t>Convertible Notes</t>
  </si>
  <si>
    <t>DERIVATIVE LIABILITIES (Parentheticals) (Details 2)</t>
  </si>
  <si>
    <t>Treasury bills maturity period</t>
  </si>
  <si>
    <t>0.5-year</t>
  </si>
  <si>
    <t>Percentage probability of stock offering</t>
  </si>
  <si>
    <t>Percentage range of percentages of existing shares offered in each stock offering</t>
  </si>
  <si>
    <t>DERIVATIVE LIABILITIES (Detail Textuals) - 2015 Convertible Notes - USD ($)</t>
  </si>
  <si>
    <t>Dec. 08, 2015</t>
  </si>
  <si>
    <t>Debt Instrument, Face Amount</t>
  </si>
  <si>
    <t>Debt Instrument, Convertible, Terms of Conversion Feature</t>
  </si>
  <si>
    <t>(the &amp;#8220;2015 Convertible Notes&amp;#8221;), convertible at a price equal to 55% of the lowest daily trading prices of the Company&amp;#8217;s common stock for the last 25 trading days prior to conversion, and bearing interest at 10% per annum.</t>
  </si>
  <si>
    <t>Debt Instrument, Periodic Payment</t>
  </si>
  <si>
    <t>Debt Instrument, Periodic Payment, Interest</t>
  </si>
  <si>
    <t>Debt Instrument Prepayment Penalty</t>
  </si>
  <si>
    <t>STOCKHOLDERS' EQUITY (Details) - Stock Option Awards - USD ($)</t>
  </si>
  <si>
    <t>Number of Shares</t>
  </si>
  <si>
    <t>Outstanding, beginning balance</t>
  </si>
  <si>
    <t>Granted</t>
  </si>
  <si>
    <t>Exercised</t>
  </si>
  <si>
    <t>Expired/Forfeited</t>
  </si>
  <si>
    <t>Outstanding, ending balance</t>
  </si>
  <si>
    <t>Exercisable at March 31, 2017</t>
  </si>
  <si>
    <t>Weighted-average Exercise Price</t>
  </si>
  <si>
    <t>Outstanding, beginning balance (in dollars per share)</t>
  </si>
  <si>
    <t>Granted (in dollars per share)</t>
  </si>
  <si>
    <t>Exercised (in dollars per share)</t>
  </si>
  <si>
    <t>Expired/Forfeited (in dollars per share)</t>
  </si>
  <si>
    <t>Outstanding, ending balance (in dollars per share)</t>
  </si>
  <si>
    <t>Weighted-average Remaining Contractual Term (years)</t>
  </si>
  <si>
    <t>Outstanding</t>
  </si>
  <si>
    <t>4 months 24 days</t>
  </si>
  <si>
    <t>7 months 6 days</t>
  </si>
  <si>
    <t>Exercisable</t>
  </si>
  <si>
    <t>Aggregate Intrinsic Value</t>
  </si>
  <si>
    <t>STOCKHOLDERS' EQUITY (Detail Textuals) - USD ($)</t>
  </si>
  <si>
    <t>Oct. 06, 2016</t>
  </si>
  <si>
    <t>Feb. 16, 2017</t>
  </si>
  <si>
    <t>Share-based Compensation Arrangement by Share-based Payment Award [Line Items]</t>
  </si>
  <si>
    <t>Officers and directors</t>
  </si>
  <si>
    <t>Stock Issued During Period, Shares, Issued for Services</t>
  </si>
  <si>
    <t>Accrued Salaries, Current</t>
  </si>
  <si>
    <t>Salaries, Wages and Officers' Compensation</t>
  </si>
  <si>
    <t>Adjustments to Additional Paid in Capital, Fair Value</t>
  </si>
  <si>
    <t>FAIR VALUE MEASUREMENTS (Details) - Significant Unobservable Inputs (Level 3) - USD ($)</t>
  </si>
  <si>
    <t>Dec. 31, 2015</t>
  </si>
  <si>
    <t>Dec. 31, 2016</t>
  </si>
  <si>
    <t>Sep. 30, 2016</t>
  </si>
  <si>
    <t>Sep. 30, 2015</t>
  </si>
  <si>
    <t>Beginning balance</t>
  </si>
  <si>
    <t>Change in fair value</t>
  </si>
  <si>
    <t>Additions</t>
  </si>
  <si>
    <t>Ending balance</t>
  </si>
  <si>
    <t>Change in unrealized gains (losses) included in earnings</t>
  </si>
  <si>
    <t>COMMITMENTS AND CONTINGENCIES (Detail Textuals)</t>
  </si>
  <si>
    <t>Jan. 27, 2017USD ($)shares</t>
  </si>
  <si>
    <t>Business Combination, Recognized Identifiable Assets Acquired and Liabilities Assumed, Liabilities | $</t>
  </si>
  <si>
    <t>Bearing Resources Ltd</t>
  </si>
  <si>
    <t>43.00%</t>
  </si>
  <si>
    <t>Business Acquisition, Equity Interest Issued or Issuable, Number of Shares | shares</t>
  </si>
  <si>
    <t>SUBSEQUENT EVENTS (Detail textuals) - shares</t>
  </si>
  <si>
    <t>May 09, 2017</t>
  </si>
  <si>
    <t>Subsequent Event [Line Items]</t>
  </si>
  <si>
    <t>Stock issued for services</t>
  </si>
  <si>
    <t>Subsequent event</t>
  </si>
  <si>
    <t>Aggregate number of shares agreed to issue</t>
  </si>
  <si>
    <t>Subsequent event | Officers and directors</t>
  </si>
  <si>
    <t>Shares issued for reimbursement of expenses</t>
  </si>
  <si>
    <t>Subsequent event | Credito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34699</v>
      </c>
    </row>
    <row r="6" spans="1:3">
      <c r="A6" s="4" t="s">
        <v>8</v>
      </c>
      <c r="B6" s="4" t="s">
        <v>9</v>
      </c>
    </row>
    <row r="7" spans="1:3">
      <c r="A7" s="4" t="s">
        <v>10</v>
      </c>
      <c r="B7" s="4" t="s">
        <v>11</v>
      </c>
    </row>
    <row r="8" spans="1:3">
      <c r="A8" s="4" t="s">
        <v>12</v>
      </c>
      <c r="B8" s="4" t="s">
        <v>13</v>
      </c>
    </row>
    <row r="9" spans="1:3">
      <c r="A9" s="4" t="s">
        <v>14</v>
      </c>
      <c r="C9" s="5" t="n">
        <v>517032787</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35</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31</v>
      </c>
      <c r="C3" s="7" t="n">
        <v>382054</v>
      </c>
    </row>
    <row r="4" spans="1:3">
      <c r="A4" s="4" t="s">
        <v>28</v>
      </c>
      <c r="B4" s="5" t="n">
        <v>68043</v>
      </c>
      <c r="C4" s="5" t="n">
        <v>9169</v>
      </c>
    </row>
    <row r="5" spans="1:3">
      <c r="A5" s="4" t="s">
        <v>29</v>
      </c>
      <c r="B5" s="5" t="n">
        <v>69674</v>
      </c>
      <c r="C5" s="5" t="n">
        <v>391223</v>
      </c>
    </row>
    <row r="6" spans="1:3">
      <c r="A6" s="4" t="s">
        <v>30</v>
      </c>
      <c r="B6" s="5" t="n">
        <v>6160771</v>
      </c>
      <c r="C6" s="5" t="n">
        <v>6779337</v>
      </c>
    </row>
    <row r="7" spans="1:3">
      <c r="A7" s="4" t="s">
        <v>31</v>
      </c>
      <c r="B7" s="5" t="n">
        <v>6230445</v>
      </c>
      <c r="C7" s="5" t="n">
        <v>7170560</v>
      </c>
    </row>
    <row r="8" spans="1:3">
      <c r="A8" s="3" t="s">
        <v>32</v>
      </c>
    </row>
    <row r="9" spans="1:3">
      <c r="A9" s="4" t="s">
        <v>33</v>
      </c>
      <c r="B9" s="5" t="n">
        <v>399353</v>
      </c>
      <c r="C9" s="5" t="n">
        <v>360979</v>
      </c>
    </row>
    <row r="10" spans="1:3">
      <c r="A10" s="4" t="s">
        <v>34</v>
      </c>
      <c r="B10" s="5" t="n">
        <v>357711</v>
      </c>
      <c r="C10" s="5" t="n">
        <v>306861</v>
      </c>
    </row>
    <row r="11" spans="1:3">
      <c r="A11" s="4" t="s">
        <v>35</v>
      </c>
      <c r="B11" s="5" t="n">
        <v>236678</v>
      </c>
      <c r="C11" s="5" t="n">
        <v>236678</v>
      </c>
    </row>
    <row r="12" spans="1:3">
      <c r="A12" s="4" t="s">
        <v>36</v>
      </c>
      <c r="B12" s="5" t="n">
        <v>50000</v>
      </c>
      <c r="C12" s="5" t="n">
        <v>200000</v>
      </c>
    </row>
    <row r="13" spans="1:3">
      <c r="A13" s="4" t="s">
        <v>37</v>
      </c>
      <c r="B13" s="5" t="n">
        <v>472590</v>
      </c>
      <c r="C13" s="5" t="n">
        <v>175919</v>
      </c>
    </row>
    <row r="14" spans="1:3">
      <c r="A14" s="4" t="s">
        <v>38</v>
      </c>
      <c r="B14" s="5" t="n">
        <v>454901</v>
      </c>
      <c r="C14" s="5" t="n">
        <v>0</v>
      </c>
    </row>
    <row r="15" spans="1:3">
      <c r="A15" s="4" t="s">
        <v>39</v>
      </c>
      <c r="B15" s="5" t="n">
        <v>1971233</v>
      </c>
      <c r="C15" s="5" t="n">
        <v>1280437</v>
      </c>
    </row>
    <row r="16" spans="1:3">
      <c r="A16" s="4" t="s">
        <v>40</v>
      </c>
      <c r="B16" s="5" t="n">
        <v>0</v>
      </c>
      <c r="C16" s="5" t="n">
        <v>454901</v>
      </c>
    </row>
    <row r="17" spans="1:3">
      <c r="A17" s="4" t="s">
        <v>41</v>
      </c>
      <c r="B17" s="5" t="n">
        <v>1971233</v>
      </c>
      <c r="C17" s="5" t="n">
        <v>1735338</v>
      </c>
    </row>
    <row r="18" spans="1:3">
      <c r="A18" s="4" t="s">
        <v>42</v>
      </c>
      <c r="B18" s="5" t="n">
        <v>0</v>
      </c>
      <c r="C18" s="5" t="n">
        <v>0</v>
      </c>
    </row>
    <row r="19" spans="1:3">
      <c r="A19" s="4" t="s">
        <v>43</v>
      </c>
      <c r="B19" s="5" t="n">
        <v>3041</v>
      </c>
      <c r="C19" s="5" t="n">
        <v>3041</v>
      </c>
    </row>
    <row r="20" spans="1:3">
      <c r="A20" s="3" t="s">
        <v>44</v>
      </c>
    </row>
    <row r="21" spans="1:3">
      <c r="A21" s="4" t="s">
        <v>45</v>
      </c>
      <c r="B21" s="5" t="n">
        <v>0</v>
      </c>
      <c r="C21" s="5" t="n">
        <v>0</v>
      </c>
    </row>
    <row r="22" spans="1:3">
      <c r="A22" s="4" t="s">
        <v>46</v>
      </c>
      <c r="B22" s="5" t="n">
        <v>502829</v>
      </c>
      <c r="C22" s="5" t="n">
        <v>495153</v>
      </c>
    </row>
    <row r="23" spans="1:3">
      <c r="A23" s="4" t="s">
        <v>47</v>
      </c>
      <c r="B23" s="5" t="n">
        <v>72697881</v>
      </c>
      <c r="C23" s="5" t="n">
        <v>72511626</v>
      </c>
    </row>
    <row r="24" spans="1:3">
      <c r="A24" s="4" t="s">
        <v>48</v>
      </c>
      <c r="B24" s="5" t="n">
        <v>-68944539</v>
      </c>
      <c r="C24" s="5" t="n">
        <v>-67574598</v>
      </c>
    </row>
    <row r="25" spans="1:3">
      <c r="A25" s="4" t="s">
        <v>49</v>
      </c>
      <c r="B25" s="5" t="n">
        <v>4256171</v>
      </c>
      <c r="C25" s="5" t="n">
        <v>5432181</v>
      </c>
    </row>
    <row r="26" spans="1:3">
      <c r="A26" s="4" t="s">
        <v>50</v>
      </c>
      <c r="B26" s="7" t="n">
        <v>6230445</v>
      </c>
      <c r="C26" s="7" t="n">
        <v>7170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35</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4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row>
    <row r="7" spans="1:2">
      <c r="A7" s="3" t="s">
        <v>199</v>
      </c>
    </row>
    <row r="8" spans="1:2">
      <c r="A8" s="4" t="s">
        <v>205</v>
      </c>
      <c r="B8" s="4" t="s">
        <v>206</v>
      </c>
    </row>
    <row r="9" spans="1:2">
      <c r="A9" s="4" t="s">
        <v>207</v>
      </c>
    </row>
    <row r="10" spans="1:2">
      <c r="A10" s="3" t="s">
        <v>199</v>
      </c>
    </row>
    <row r="11" spans="1:2">
      <c r="A11" s="4" t="s">
        <v>205</v>
      </c>
      <c r="B11"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5</v>
      </c>
      <c r="B1" s="2" t="s">
        <v>216</v>
      </c>
      <c r="C1" s="2" t="s">
        <v>217</v>
      </c>
    </row>
    <row r="2" spans="1:3">
      <c r="A2" s="4" t="s">
        <v>218</v>
      </c>
    </row>
    <row r="3" spans="1:3">
      <c r="A3" s="3" t="s">
        <v>219</v>
      </c>
    </row>
    <row r="4" spans="1:3">
      <c r="A4" s="4" t="s">
        <v>220</v>
      </c>
      <c r="B4" s="4" t="s">
        <v>221</v>
      </c>
    </row>
    <row r="5" spans="1:3">
      <c r="A5" s="4" t="s">
        <v>222</v>
      </c>
      <c r="B5" s="4" t="s">
        <v>223</v>
      </c>
    </row>
    <row r="6" spans="1:3">
      <c r="A6" s="4" t="s">
        <v>224</v>
      </c>
    </row>
    <row r="7" spans="1:3">
      <c r="A7" s="3" t="s">
        <v>219</v>
      </c>
    </row>
    <row r="8" spans="1:3">
      <c r="A8" s="4" t="s">
        <v>220</v>
      </c>
      <c r="B8" s="4" t="s">
        <v>225</v>
      </c>
      <c r="C8" s="4" t="s">
        <v>225</v>
      </c>
    </row>
    <row r="9" spans="1:3">
      <c r="A9" s="4" t="s">
        <v>226</v>
      </c>
      <c r="C9" s="4" t="s">
        <v>227</v>
      </c>
    </row>
    <row r="10" spans="1:3">
      <c r="A10" s="4" t="s">
        <v>222</v>
      </c>
      <c r="C10" s="4" t="s">
        <v>228</v>
      </c>
    </row>
    <row r="11" spans="1:3">
      <c r="A11" s="4" t="s">
        <v>229</v>
      </c>
    </row>
    <row r="12" spans="1:3">
      <c r="A12" s="3" t="s">
        <v>219</v>
      </c>
    </row>
    <row r="13" spans="1:3">
      <c r="A13" s="4" t="s">
        <v>226</v>
      </c>
      <c r="C13" s="4" t="s">
        <v>2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65</v>
      </c>
      <c r="D1" s="2" t="s">
        <v>1</v>
      </c>
    </row>
    <row r="2" spans="1:5">
      <c r="B2" s="2" t="s">
        <v>2</v>
      </c>
      <c r="C2" s="2" t="s">
        <v>66</v>
      </c>
      <c r="D2" s="2" t="s">
        <v>2</v>
      </c>
      <c r="E2" s="2" t="s">
        <v>66</v>
      </c>
    </row>
    <row r="3" spans="1:5">
      <c r="A3" s="3" t="s">
        <v>232</v>
      </c>
    </row>
    <row r="4" spans="1:5">
      <c r="A4" s="4" t="s">
        <v>233</v>
      </c>
      <c r="B4" s="5" t="n">
        <v>3314283</v>
      </c>
      <c r="C4" s="5" t="n">
        <v>11480697</v>
      </c>
      <c r="D4" s="5" t="n">
        <v>3314283</v>
      </c>
      <c r="E4" s="5" t="n">
        <v>11480697</v>
      </c>
    </row>
    <row r="5" spans="1:5">
      <c r="A5" s="4" t="s">
        <v>234</v>
      </c>
    </row>
    <row r="6" spans="1:5">
      <c r="A6" s="3" t="s">
        <v>232</v>
      </c>
    </row>
    <row r="7" spans="1:5">
      <c r="A7" s="4" t="s">
        <v>233</v>
      </c>
      <c r="B7" s="5" t="n">
        <v>333333</v>
      </c>
      <c r="C7" s="5" t="n">
        <v>916666</v>
      </c>
      <c r="D7" s="5" t="n">
        <v>333333</v>
      </c>
      <c r="E7" s="5" t="n">
        <v>916666</v>
      </c>
    </row>
    <row r="8" spans="1:5">
      <c r="A8" s="4" t="s">
        <v>235</v>
      </c>
    </row>
    <row r="9" spans="1:5">
      <c r="A9" s="3" t="s">
        <v>232</v>
      </c>
    </row>
    <row r="10" spans="1:5">
      <c r="A10" s="4" t="s">
        <v>233</v>
      </c>
      <c r="B10" s="5" t="n">
        <v>600000</v>
      </c>
      <c r="C10" s="5" t="n">
        <v>800000</v>
      </c>
      <c r="D10" s="5" t="n">
        <v>600000</v>
      </c>
      <c r="E10" s="5" t="n">
        <v>800000</v>
      </c>
    </row>
    <row r="11" spans="1:5">
      <c r="A11" s="4" t="s">
        <v>236</v>
      </c>
    </row>
    <row r="12" spans="1:5">
      <c r="A12" s="3" t="s">
        <v>232</v>
      </c>
    </row>
    <row r="13" spans="1:5">
      <c r="A13" s="4" t="s">
        <v>233</v>
      </c>
      <c r="B13" s="5" t="n">
        <v>0</v>
      </c>
      <c r="C13" s="5" t="n">
        <v>5808081</v>
      </c>
      <c r="D13" s="5" t="n">
        <v>0</v>
      </c>
      <c r="E13" s="5" t="n">
        <v>5808081</v>
      </c>
    </row>
    <row r="14" spans="1:5">
      <c r="A14" s="4" t="s">
        <v>237</v>
      </c>
    </row>
    <row r="15" spans="1:5">
      <c r="A15" s="3" t="s">
        <v>232</v>
      </c>
    </row>
    <row r="16" spans="1:5">
      <c r="A16" s="4" t="s">
        <v>233</v>
      </c>
      <c r="B16" s="5" t="n">
        <v>2380950</v>
      </c>
      <c r="C16" s="5" t="n">
        <v>3955950</v>
      </c>
      <c r="D16" s="5" t="n">
        <v>2380950</v>
      </c>
      <c r="E16" s="5" t="n">
        <v>395595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8</v>
      </c>
      <c r="B1" s="2" t="s">
        <v>216</v>
      </c>
      <c r="C1" s="2" t="s">
        <v>217</v>
      </c>
    </row>
    <row r="2" spans="1:3">
      <c r="A2" s="4" t="s">
        <v>218</v>
      </c>
    </row>
    <row r="3" spans="1:3">
      <c r="A3" s="3" t="s">
        <v>239</v>
      </c>
    </row>
    <row r="4" spans="1:3">
      <c r="A4" s="4" t="s">
        <v>222</v>
      </c>
      <c r="B4" s="4" t="s">
        <v>223</v>
      </c>
    </row>
    <row r="5" spans="1:3">
      <c r="A5" s="4" t="s">
        <v>220</v>
      </c>
      <c r="B5" s="4" t="s">
        <v>221</v>
      </c>
    </row>
    <row r="6" spans="1:3">
      <c r="A6" s="4" t="s">
        <v>224</v>
      </c>
    </row>
    <row r="7" spans="1:3">
      <c r="A7" s="3" t="s">
        <v>239</v>
      </c>
    </row>
    <row r="8" spans="1:3">
      <c r="A8" s="4" t="s">
        <v>222</v>
      </c>
      <c r="C8" s="4" t="s">
        <v>228</v>
      </c>
    </row>
    <row r="9" spans="1:3">
      <c r="A9" s="4" t="s">
        <v>220</v>
      </c>
      <c r="B9" s="4" t="s">
        <v>225</v>
      </c>
      <c r="C9" s="4" t="s">
        <v>2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240</v>
      </c>
      <c r="B1" s="2" t="s">
        <v>2</v>
      </c>
      <c r="C1" s="2" t="s">
        <v>25</v>
      </c>
      <c r="D1" s="2" t="s">
        <v>66</v>
      </c>
      <c r="E1" s="2" t="s">
        <v>241</v>
      </c>
    </row>
    <row r="2" spans="1:5">
      <c r="A2" s="3" t="s">
        <v>138</v>
      </c>
    </row>
    <row r="3" spans="1:5">
      <c r="A3" s="4" t="s">
        <v>27</v>
      </c>
      <c r="B3" s="7" t="n">
        <v>1631</v>
      </c>
      <c r="C3" s="7" t="n">
        <v>382054</v>
      </c>
      <c r="D3" s="7" t="n">
        <v>9607</v>
      </c>
      <c r="E3" s="7" t="n">
        <v>6217</v>
      </c>
    </row>
    <row r="4" spans="1:5">
      <c r="A4" s="4" t="s">
        <v>242</v>
      </c>
      <c r="B4" s="7" t="n">
        <v>19015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43</v>
      </c>
      <c r="B1" s="2" t="s">
        <v>1</v>
      </c>
    </row>
    <row r="2" spans="1:3">
      <c r="B2" s="2" t="s">
        <v>2</v>
      </c>
      <c r="C2" s="2" t="s">
        <v>66</v>
      </c>
    </row>
    <row r="3" spans="1:3">
      <c r="A3" s="3" t="s">
        <v>244</v>
      </c>
    </row>
    <row r="4" spans="1:3">
      <c r="A4" s="4" t="s">
        <v>245</v>
      </c>
      <c r="B4" s="7" t="n">
        <v>6779337</v>
      </c>
    </row>
    <row r="5" spans="1:3">
      <c r="A5" s="4" t="s">
        <v>246</v>
      </c>
      <c r="B5" s="5" t="n">
        <v>-618566</v>
      </c>
      <c r="C5" s="7" t="n">
        <v>-562228</v>
      </c>
    </row>
    <row r="6" spans="1:3">
      <c r="A6" s="4" t="s">
        <v>247</v>
      </c>
      <c r="B6" s="5" t="n">
        <v>6160771</v>
      </c>
    </row>
    <row r="7" spans="1:3">
      <c r="A7" s="4" t="s">
        <v>224</v>
      </c>
    </row>
    <row r="8" spans="1:3">
      <c r="A8" s="3" t="s">
        <v>244</v>
      </c>
    </row>
    <row r="9" spans="1:3">
      <c r="A9" s="4" t="s">
        <v>245</v>
      </c>
      <c r="B9" s="5" t="n">
        <v>6779337</v>
      </c>
      <c r="C9" s="5" t="n">
        <v>7336375</v>
      </c>
    </row>
    <row r="10" spans="1:3">
      <c r="A10" s="4" t="s">
        <v>246</v>
      </c>
      <c r="B10" s="5" t="n">
        <v>-618566</v>
      </c>
      <c r="C10" s="5" t="n">
        <v>-562228</v>
      </c>
    </row>
    <row r="11" spans="1:3">
      <c r="A11" s="4" t="s">
        <v>247</v>
      </c>
      <c r="B11" s="7" t="n">
        <v>6160771</v>
      </c>
      <c r="C11" s="7" t="n">
        <v>67741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v>
      </c>
      <c r="B1" s="2" t="s">
        <v>2</v>
      </c>
      <c r="C1" s="2" t="s">
        <v>25</v>
      </c>
    </row>
    <row r="2" spans="1:3">
      <c r="A2" s="3" t="s">
        <v>52</v>
      </c>
    </row>
    <row r="3" spans="1:3">
      <c r="A3" s="4" t="s">
        <v>53</v>
      </c>
      <c r="B3" s="7" t="n">
        <v>52411</v>
      </c>
      <c r="C3" s="7" t="n">
        <v>349081</v>
      </c>
    </row>
    <row r="4" spans="1:3">
      <c r="A4" s="4" t="s">
        <v>54</v>
      </c>
      <c r="B4" s="5" t="n">
        <v>65000</v>
      </c>
      <c r="C4" s="5" t="n">
        <v>65000</v>
      </c>
    </row>
    <row r="5" spans="1:3">
      <c r="A5" s="4" t="s">
        <v>55</v>
      </c>
      <c r="B5" s="5" t="n">
        <v>65000</v>
      </c>
      <c r="C5" s="5" t="n">
        <v>65000</v>
      </c>
    </row>
    <row r="6" spans="1:3">
      <c r="A6" s="4" t="s">
        <v>56</v>
      </c>
      <c r="B6" s="8" t="n">
        <v>0.001</v>
      </c>
      <c r="C6" s="8" t="n">
        <v>0.001</v>
      </c>
    </row>
    <row r="7" spans="1:3">
      <c r="A7" s="4" t="s">
        <v>57</v>
      </c>
      <c r="B7" s="5" t="n">
        <v>10000000</v>
      </c>
      <c r="C7" s="5" t="n">
        <v>10000000</v>
      </c>
    </row>
    <row r="8" spans="1:3">
      <c r="A8" s="4" t="s">
        <v>58</v>
      </c>
      <c r="B8" s="5" t="n">
        <v>0</v>
      </c>
      <c r="C8" s="5" t="n">
        <v>0</v>
      </c>
    </row>
    <row r="9" spans="1:3">
      <c r="A9" s="4" t="s">
        <v>59</v>
      </c>
      <c r="B9" s="5" t="n">
        <v>0</v>
      </c>
      <c r="C9" s="5" t="n">
        <v>0</v>
      </c>
    </row>
    <row r="10" spans="1:3">
      <c r="A10" s="4" t="s">
        <v>60</v>
      </c>
      <c r="B10" s="8" t="n">
        <v>0.001</v>
      </c>
      <c r="C10" s="8" t="n">
        <v>0.001</v>
      </c>
    </row>
    <row r="11" spans="1:3">
      <c r="A11" s="4" t="s">
        <v>61</v>
      </c>
      <c r="B11" s="5" t="n">
        <v>990000000</v>
      </c>
      <c r="C11" s="5" t="n">
        <v>990000000</v>
      </c>
    </row>
    <row r="12" spans="1:3">
      <c r="A12" s="4" t="s">
        <v>62</v>
      </c>
      <c r="B12" s="5" t="n">
        <v>502829707</v>
      </c>
      <c r="C12" s="5" t="n">
        <v>495153347</v>
      </c>
    </row>
    <row r="13" spans="1:3">
      <c r="A13" s="4" t="s">
        <v>63</v>
      </c>
      <c r="B13" s="5" t="n">
        <v>502829707</v>
      </c>
      <c r="C13" s="5" t="n">
        <v>495153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8</v>
      </c>
      <c r="B1" s="2" t="s">
        <v>2</v>
      </c>
      <c r="C1" s="2" t="s">
        <v>25</v>
      </c>
    </row>
    <row r="2" spans="1:3">
      <c r="A2" s="3" t="s">
        <v>244</v>
      </c>
    </row>
    <row r="3" spans="1:3">
      <c r="A3" s="4" t="s">
        <v>249</v>
      </c>
      <c r="B3" s="7" t="n">
        <v>3285</v>
      </c>
      <c r="C3" s="7" t="n">
        <v>47973</v>
      </c>
    </row>
    <row r="4" spans="1:3">
      <c r="A4" s="4" t="s">
        <v>250</v>
      </c>
      <c r="B4" s="5" t="n">
        <v>14296505</v>
      </c>
      <c r="C4" s="5" t="n">
        <v>17383067</v>
      </c>
    </row>
    <row r="5" spans="1:3">
      <c r="A5" s="4" t="s">
        <v>31</v>
      </c>
      <c r="B5" s="5" t="n">
        <v>14299790</v>
      </c>
      <c r="C5" s="5" t="n">
        <v>17431040</v>
      </c>
    </row>
    <row r="6" spans="1:3">
      <c r="A6" s="4" t="s">
        <v>251</v>
      </c>
      <c r="B6" s="5" t="n">
        <v>1185</v>
      </c>
      <c r="C6" s="5" t="n">
        <v>1870056</v>
      </c>
    </row>
    <row r="7" spans="1:3">
      <c r="A7" s="4" t="s">
        <v>252</v>
      </c>
      <c r="B7" s="5" t="n">
        <v>14298605</v>
      </c>
      <c r="C7" s="5" t="n">
        <v>15560984</v>
      </c>
    </row>
    <row r="8" spans="1:3">
      <c r="A8" s="4" t="s">
        <v>253</v>
      </c>
      <c r="B8" s="7" t="n">
        <v>14299790</v>
      </c>
      <c r="C8" s="7" t="n">
        <v>174310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54</v>
      </c>
      <c r="B1" s="2" t="s">
        <v>65</v>
      </c>
      <c r="D1" s="2" t="s">
        <v>1</v>
      </c>
    </row>
    <row r="2" spans="1:5">
      <c r="B2" s="2" t="s">
        <v>2</v>
      </c>
      <c r="C2" s="2" t="s">
        <v>66</v>
      </c>
      <c r="D2" s="2" t="s">
        <v>2</v>
      </c>
      <c r="E2" s="2" t="s">
        <v>66</v>
      </c>
    </row>
    <row r="3" spans="1:5">
      <c r="A3" s="3" t="s">
        <v>67</v>
      </c>
    </row>
    <row r="4" spans="1:5">
      <c r="A4" s="4" t="s">
        <v>255</v>
      </c>
      <c r="B4" s="7" t="n">
        <v>546629</v>
      </c>
      <c r="C4" s="7" t="n">
        <v>186996</v>
      </c>
      <c r="D4" s="7" t="n">
        <v>618566</v>
      </c>
      <c r="E4" s="7" t="n">
        <v>562228</v>
      </c>
    </row>
    <row r="5" spans="1:5">
      <c r="A5" s="4" t="s">
        <v>224</v>
      </c>
    </row>
    <row r="6" spans="1:5">
      <c r="A6" s="3" t="s">
        <v>244</v>
      </c>
    </row>
    <row r="7" spans="1:5">
      <c r="A7" s="4" t="s">
        <v>256</v>
      </c>
      <c r="B7" s="5" t="n">
        <v>0</v>
      </c>
      <c r="C7" s="5" t="n">
        <v>0</v>
      </c>
      <c r="D7" s="5" t="n">
        <v>0</v>
      </c>
      <c r="E7" s="5" t="n">
        <v>0</v>
      </c>
    </row>
    <row r="8" spans="1:5">
      <c r="A8" s="3" t="s">
        <v>67</v>
      </c>
    </row>
    <row r="9" spans="1:5">
      <c r="A9" s="4" t="s">
        <v>257</v>
      </c>
      <c r="B9" s="5" t="n">
        <v>-317737</v>
      </c>
      <c r="C9" s="5" t="n">
        <v>-300950</v>
      </c>
      <c r="D9" s="5" t="n">
        <v>-368516</v>
      </c>
      <c r="E9" s="5" t="n">
        <v>-902849</v>
      </c>
    </row>
    <row r="10" spans="1:5">
      <c r="A10" s="4" t="s">
        <v>255</v>
      </c>
      <c r="B10" s="5" t="n">
        <v>783921</v>
      </c>
      <c r="C10" s="5" t="n">
        <v>0</v>
      </c>
      <c r="D10" s="5" t="n">
        <v>783921</v>
      </c>
      <c r="E10" s="5" t="n">
        <v>0</v>
      </c>
    </row>
    <row r="11" spans="1:5">
      <c r="A11" s="4" t="s">
        <v>258</v>
      </c>
      <c r="B11" s="5" t="n">
        <v>-13910</v>
      </c>
      <c r="C11" s="5" t="n">
        <v>-80675</v>
      </c>
      <c r="D11" s="5" t="n">
        <v>-109942</v>
      </c>
      <c r="E11" s="5" t="n">
        <v>-244555</v>
      </c>
    </row>
    <row r="12" spans="1:5">
      <c r="A12" s="4" t="s">
        <v>71</v>
      </c>
      <c r="B12" s="5" t="n">
        <v>-1115568</v>
      </c>
      <c r="C12" s="5" t="n">
        <v>-381625</v>
      </c>
      <c r="D12" s="5" t="n">
        <v>-1262379</v>
      </c>
      <c r="E12" s="5" t="n">
        <v>-1147404</v>
      </c>
    </row>
    <row r="13" spans="1:5">
      <c r="A13" s="4" t="s">
        <v>78</v>
      </c>
      <c r="B13" s="7" t="n">
        <v>-1115568</v>
      </c>
      <c r="C13" s="7" t="n">
        <v>-381625</v>
      </c>
      <c r="D13" s="7" t="n">
        <v>-1262379</v>
      </c>
      <c r="E13" s="7" t="n">
        <v>-11474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59</v>
      </c>
      <c r="B1" s="2" t="s">
        <v>2</v>
      </c>
      <c r="C1" s="2" t="s">
        <v>25</v>
      </c>
    </row>
    <row r="2" spans="1:3">
      <c r="A2" s="4" t="s">
        <v>224</v>
      </c>
    </row>
    <row r="3" spans="1:3">
      <c r="A3" s="3" t="s">
        <v>244</v>
      </c>
    </row>
    <row r="4" spans="1:3">
      <c r="A4" s="4" t="s">
        <v>260</v>
      </c>
      <c r="B4" s="4" t="s">
        <v>228</v>
      </c>
      <c r="C4" s="4" t="s">
        <v>2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9"/>
    <col customWidth="1" max="3" min="3" width="32"/>
    <col customWidth="1" max="4" min="4" width="21"/>
    <col customWidth="1" max="5" min="5" width="21"/>
    <col customWidth="1" max="6" min="6" width="21"/>
    <col customWidth="1" max="7" min="7" width="14"/>
    <col customWidth="1" max="8" min="8" width="21"/>
  </cols>
  <sheetData>
    <row r="1" spans="1:8">
      <c r="A1" s="1" t="s">
        <v>261</v>
      </c>
      <c r="B1" s="2" t="s">
        <v>262</v>
      </c>
      <c r="D1" s="2" t="s">
        <v>1</v>
      </c>
      <c r="F1" s="2" t="s">
        <v>263</v>
      </c>
    </row>
    <row r="2" spans="1:8">
      <c r="B2" s="2" t="s">
        <v>264</v>
      </c>
      <c r="C2" s="2" t="s">
        <v>265</v>
      </c>
      <c r="D2" s="2" t="s">
        <v>266</v>
      </c>
      <c r="E2" s="2" t="s">
        <v>267</v>
      </c>
      <c r="F2" s="2" t="s">
        <v>268</v>
      </c>
      <c r="G2" s="2" t="s">
        <v>269</v>
      </c>
      <c r="H2" s="2" t="s">
        <v>270</v>
      </c>
    </row>
    <row r="3" spans="1:8">
      <c r="A3" s="3" t="s">
        <v>271</v>
      </c>
    </row>
    <row r="4" spans="1:8">
      <c r="A4" s="4" t="s">
        <v>272</v>
      </c>
      <c r="D4" s="7" t="n">
        <v>454901</v>
      </c>
      <c r="H4" s="4" t="s">
        <v>273</v>
      </c>
    </row>
    <row r="5" spans="1:8">
      <c r="A5" s="4" t="s">
        <v>274</v>
      </c>
      <c r="D5" s="7" t="n">
        <v>0</v>
      </c>
      <c r="E5" s="7" t="n">
        <v>40000</v>
      </c>
      <c r="F5" s="7" t="n">
        <v>980000</v>
      </c>
    </row>
    <row r="6" spans="1:8">
      <c r="A6" s="6" t="s">
        <v>275</v>
      </c>
    </row>
    <row r="7" spans="1:8">
      <c r="A7" s="3" t="s">
        <v>271</v>
      </c>
    </row>
    <row r="8" spans="1:8">
      <c r="A8" s="4" t="s">
        <v>220</v>
      </c>
      <c r="D8" s="4" t="s">
        <v>228</v>
      </c>
    </row>
    <row r="9" spans="1:8">
      <c r="A9" s="4" t="s">
        <v>229</v>
      </c>
    </row>
    <row r="10" spans="1:8">
      <c r="A10" s="3" t="s">
        <v>271</v>
      </c>
    </row>
    <row r="11" spans="1:8">
      <c r="A11" s="4" t="s">
        <v>220</v>
      </c>
      <c r="D11" s="4" t="s">
        <v>276</v>
      </c>
      <c r="G11" s="4" t="s">
        <v>230</v>
      </c>
    </row>
    <row r="12" spans="1:8">
      <c r="A12" s="4" t="s">
        <v>277</v>
      </c>
    </row>
    <row r="13" spans="1:8">
      <c r="A13" s="3" t="s">
        <v>271</v>
      </c>
    </row>
    <row r="14" spans="1:8">
      <c r="A14" s="4" t="s">
        <v>220</v>
      </c>
      <c r="D14" s="4" t="s">
        <v>227</v>
      </c>
    </row>
    <row r="15" spans="1:8">
      <c r="A15" s="4" t="s">
        <v>226</v>
      </c>
      <c r="G15" s="4" t="s">
        <v>278</v>
      </c>
    </row>
    <row r="16" spans="1:8">
      <c r="A16" s="4" t="s">
        <v>279</v>
      </c>
      <c r="D16" s="7" t="n">
        <v>46294</v>
      </c>
      <c r="H16" s="7" t="n">
        <v>17268</v>
      </c>
    </row>
    <row r="17" spans="1:8">
      <c r="A17" s="4" t="s">
        <v>280</v>
      </c>
      <c r="D17" s="7" t="n">
        <v>29026</v>
      </c>
      <c r="E17" s="7" t="n">
        <v>50870</v>
      </c>
    </row>
    <row r="18" spans="1:8">
      <c r="A18" s="4" t="s">
        <v>281</v>
      </c>
      <c r="B18" s="9" t="n">
        <v>32.33</v>
      </c>
    </row>
    <row r="19" spans="1:8">
      <c r="A19" s="4" t="s">
        <v>282</v>
      </c>
      <c r="B19" s="4" t="s">
        <v>283</v>
      </c>
    </row>
    <row r="20" spans="1:8">
      <c r="A20" s="4" t="s">
        <v>284</v>
      </c>
      <c r="B20" s="5" t="n">
        <v>2</v>
      </c>
    </row>
    <row r="21" spans="1:8">
      <c r="A21" s="4" t="s">
        <v>285</v>
      </c>
    </row>
    <row r="22" spans="1:8">
      <c r="A22" s="3" t="s">
        <v>271</v>
      </c>
    </row>
    <row r="23" spans="1:8">
      <c r="A23" s="4" t="s">
        <v>281</v>
      </c>
      <c r="B23" s="7" t="n">
        <v>50</v>
      </c>
    </row>
    <row r="24" spans="1:8">
      <c r="A24" s="4" t="s">
        <v>282</v>
      </c>
      <c r="B24" s="4" t="s">
        <v>283</v>
      </c>
    </row>
    <row r="25" spans="1:8">
      <c r="A25" s="4" t="s">
        <v>284</v>
      </c>
      <c r="B25" s="5" t="n">
        <v>3</v>
      </c>
    </row>
    <row r="26" spans="1:8">
      <c r="A26" s="4" t="s">
        <v>286</v>
      </c>
    </row>
    <row r="27" spans="1:8">
      <c r="A27" s="3" t="s">
        <v>271</v>
      </c>
    </row>
    <row r="28" spans="1:8">
      <c r="A28" s="4" t="s">
        <v>272</v>
      </c>
      <c r="F28" s="7" t="n">
        <v>1220000</v>
      </c>
    </row>
    <row r="29" spans="1:8">
      <c r="A29" s="4" t="s">
        <v>224</v>
      </c>
    </row>
    <row r="30" spans="1:8">
      <c r="A30" s="3" t="s">
        <v>271</v>
      </c>
    </row>
    <row r="31" spans="1:8">
      <c r="A31" s="4" t="s">
        <v>222</v>
      </c>
      <c r="D31" s="4" t="s">
        <v>228</v>
      </c>
    </row>
    <row r="32" spans="1:8">
      <c r="A32" s="4" t="s">
        <v>287</v>
      </c>
      <c r="C32" s="4" t="s">
        <v>288</v>
      </c>
    </row>
    <row r="33" spans="1:8">
      <c r="A33" s="4" t="s">
        <v>279</v>
      </c>
      <c r="C33" s="7" t="n">
        <v>134901</v>
      </c>
    </row>
    <row r="34" spans="1:8">
      <c r="A34" s="4" t="s">
        <v>289</v>
      </c>
      <c r="C34" s="5" t="n">
        <v>1000000</v>
      </c>
    </row>
    <row r="35" spans="1:8">
      <c r="A35" s="4" t="s">
        <v>272</v>
      </c>
      <c r="C35" s="5" t="n">
        <v>1000000</v>
      </c>
    </row>
    <row r="36" spans="1:8">
      <c r="A36" s="4" t="s">
        <v>290</v>
      </c>
      <c r="C36" s="5" t="n">
        <v>454901</v>
      </c>
    </row>
    <row r="37" spans="1:8">
      <c r="A37" s="4" t="s">
        <v>291</v>
      </c>
      <c r="C37" s="7" t="n">
        <v>100000</v>
      </c>
    </row>
    <row r="38" spans="1:8">
      <c r="A38" s="4" t="s">
        <v>292</v>
      </c>
      <c r="C38" s="5" t="n">
        <v>5</v>
      </c>
    </row>
    <row r="39" spans="1:8">
      <c r="A39" s="4" t="s">
        <v>293</v>
      </c>
    </row>
    <row r="40" spans="1:8">
      <c r="A40" s="3" t="s">
        <v>271</v>
      </c>
    </row>
    <row r="41" spans="1:8">
      <c r="A41" s="4" t="s">
        <v>287</v>
      </c>
      <c r="F41" s="4" t="s">
        <v>288</v>
      </c>
    </row>
    <row r="42" spans="1:8">
      <c r="A42" s="4" t="s">
        <v>294</v>
      </c>
      <c r="F42" s="4" t="s">
        <v>295</v>
      </c>
    </row>
    <row r="43" spans="1:8">
      <c r="A43" s="4" t="s">
        <v>296</v>
      </c>
      <c r="C43" s="5" t="n">
        <v>13</v>
      </c>
    </row>
    <row r="44" spans="1:8">
      <c r="A44" s="4" t="s">
        <v>297</v>
      </c>
    </row>
    <row r="45" spans="1:8">
      <c r="A45" s="3" t="s">
        <v>271</v>
      </c>
    </row>
    <row r="46" spans="1:8">
      <c r="A46" s="4" t="s">
        <v>298</v>
      </c>
      <c r="B46" s="7" t="n">
        <v>27500000</v>
      </c>
    </row>
    <row r="47" spans="1:8">
      <c r="A47" s="4" t="s">
        <v>299</v>
      </c>
      <c r="B47" s="4" t="s">
        <v>300</v>
      </c>
    </row>
    <row r="48" spans="1:8">
      <c r="A48" s="4" t="s">
        <v>282</v>
      </c>
      <c r="B48" s="4" t="s">
        <v>283</v>
      </c>
    </row>
    <row r="49" spans="1:8">
      <c r="A49" s="4" t="s">
        <v>284</v>
      </c>
      <c r="B49" s="5" t="n">
        <v>1</v>
      </c>
    </row>
    <row r="50" spans="1:8">
      <c r="A50" s="4" t="s">
        <v>301</v>
      </c>
    </row>
    <row r="51" spans="1:8">
      <c r="A51" s="3" t="s">
        <v>271</v>
      </c>
    </row>
    <row r="52" spans="1:8">
      <c r="A52" s="4" t="s">
        <v>226</v>
      </c>
      <c r="G52" s="4" t="s">
        <v>3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303</v>
      </c>
      <c r="B1" s="2" t="s">
        <v>262</v>
      </c>
      <c r="D1" s="2" t="s">
        <v>65</v>
      </c>
      <c r="F1" s="2" t="s">
        <v>1</v>
      </c>
    </row>
    <row r="2" spans="1:8">
      <c r="B2" s="2" t="s">
        <v>304</v>
      </c>
      <c r="C2" s="2" t="s">
        <v>305</v>
      </c>
      <c r="D2" s="2" t="s">
        <v>2</v>
      </c>
      <c r="E2" s="2" t="s">
        <v>66</v>
      </c>
      <c r="F2" s="2" t="s">
        <v>2</v>
      </c>
      <c r="G2" s="2" t="s">
        <v>66</v>
      </c>
      <c r="H2" s="2" t="s">
        <v>306</v>
      </c>
    </row>
    <row r="3" spans="1:8">
      <c r="A3" s="3" t="s">
        <v>147</v>
      </c>
    </row>
    <row r="4" spans="1:8">
      <c r="A4" s="4" t="s">
        <v>307</v>
      </c>
      <c r="D4" s="7" t="n">
        <v>0</v>
      </c>
      <c r="E4" s="7" t="n">
        <v>0</v>
      </c>
      <c r="F4" s="7" t="n">
        <v>200000</v>
      </c>
      <c r="G4" s="7" t="n">
        <v>0</v>
      </c>
    </row>
    <row r="5" spans="1:8">
      <c r="A5" s="4" t="s">
        <v>308</v>
      </c>
      <c r="B5" s="7" t="n">
        <v>50000</v>
      </c>
    </row>
    <row r="6" spans="1:8">
      <c r="A6" s="4" t="s">
        <v>309</v>
      </c>
      <c r="C6" s="4" t="s">
        <v>310</v>
      </c>
    </row>
    <row r="7" spans="1:8">
      <c r="A7" s="4" t="s">
        <v>311</v>
      </c>
      <c r="B7" s="7" t="n">
        <v>150000</v>
      </c>
    </row>
    <row r="8" spans="1:8">
      <c r="A8" s="4" t="s">
        <v>312</v>
      </c>
      <c r="H8" s="7" t="n">
        <v>20000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313</v>
      </c>
      <c r="B1" s="2" t="s">
        <v>262</v>
      </c>
      <c r="C1" s="2" t="s">
        <v>1</v>
      </c>
    </row>
    <row r="2" spans="1:4">
      <c r="B2" s="2" t="s">
        <v>314</v>
      </c>
      <c r="C2" s="2" t="s">
        <v>2</v>
      </c>
      <c r="D2" s="2" t="s">
        <v>25</v>
      </c>
    </row>
    <row r="3" spans="1:4">
      <c r="A3" s="3" t="s">
        <v>315</v>
      </c>
    </row>
    <row r="4" spans="1:4">
      <c r="A4" s="4" t="s">
        <v>316</v>
      </c>
      <c r="C4" s="7" t="n">
        <v>52411</v>
      </c>
      <c r="D4" s="7" t="n">
        <v>349081</v>
      </c>
    </row>
    <row r="5" spans="1:4">
      <c r="A5" s="4" t="s">
        <v>149</v>
      </c>
    </row>
    <row r="6" spans="1:4">
      <c r="A6" s="3" t="s">
        <v>315</v>
      </c>
    </row>
    <row r="7" spans="1:4">
      <c r="A7" s="4" t="s">
        <v>287</v>
      </c>
      <c r="B7" s="4" t="s">
        <v>283</v>
      </c>
    </row>
    <row r="8" spans="1:4">
      <c r="A8" s="4" t="s">
        <v>317</v>
      </c>
      <c r="B8" s="7" t="n">
        <v>525000</v>
      </c>
    </row>
    <row r="9" spans="1:4">
      <c r="A9" s="4" t="s">
        <v>318</v>
      </c>
      <c r="C9" s="5" t="n">
        <v>296671</v>
      </c>
    </row>
    <row r="10" spans="1:4">
      <c r="A10" s="4" t="s">
        <v>319</v>
      </c>
      <c r="B10" s="10" t="n">
        <v>0.0125</v>
      </c>
    </row>
    <row r="11" spans="1:4">
      <c r="A11" s="4" t="s">
        <v>320</v>
      </c>
      <c r="C11" s="5" t="n">
        <v>395200</v>
      </c>
    </row>
    <row r="12" spans="1:4">
      <c r="A12" s="4" t="s">
        <v>280</v>
      </c>
      <c r="C12" s="5" t="n">
        <v>39411</v>
      </c>
    </row>
    <row r="13" spans="1:4">
      <c r="A13" s="4" t="s">
        <v>316</v>
      </c>
      <c r="C13" s="5" t="n">
        <v>52411</v>
      </c>
      <c r="D13" s="5" t="n">
        <v>349081</v>
      </c>
    </row>
    <row r="14" spans="1:4">
      <c r="A14" s="4" t="s">
        <v>321</v>
      </c>
      <c r="C14" s="7" t="n">
        <v>45623</v>
      </c>
      <c r="D14" s="7" t="n">
        <v>6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21"/>
  </cols>
  <sheetData>
    <row r="1" spans="1:2">
      <c r="A1" s="1" t="s">
        <v>322</v>
      </c>
      <c r="B1" s="2" t="s">
        <v>1</v>
      </c>
    </row>
    <row r="2" spans="1:2">
      <c r="B2" s="2" t="s">
        <v>267</v>
      </c>
    </row>
    <row r="3" spans="1:2">
      <c r="A3" s="3" t="s">
        <v>323</v>
      </c>
    </row>
    <row r="4" spans="1:2">
      <c r="A4" s="4" t="s">
        <v>324</v>
      </c>
      <c r="B4" s="7" t="n">
        <v>4040</v>
      </c>
    </row>
    <row r="5" spans="1:2">
      <c r="A5" s="4" t="s">
        <v>325</v>
      </c>
      <c r="B5" s="5" t="n">
        <v>-4040</v>
      </c>
    </row>
    <row r="6" spans="1:2">
      <c r="A6" s="4" t="s">
        <v>326</v>
      </c>
      <c r="B6" s="5" t="n">
        <v>0</v>
      </c>
    </row>
    <row r="7" spans="1:2">
      <c r="A7" s="4" t="s">
        <v>327</v>
      </c>
    </row>
    <row r="8" spans="1:2">
      <c r="A8" s="3" t="s">
        <v>323</v>
      </c>
    </row>
    <row r="9" spans="1:2">
      <c r="A9" s="4" t="s">
        <v>324</v>
      </c>
      <c r="B9" s="5" t="n">
        <v>3799</v>
      </c>
    </row>
    <row r="10" spans="1:2">
      <c r="A10" s="4" t="s">
        <v>325</v>
      </c>
      <c r="B10" s="5" t="n">
        <v>-3799</v>
      </c>
    </row>
    <row r="11" spans="1:2">
      <c r="A11" s="4" t="s">
        <v>326</v>
      </c>
      <c r="B11" s="5" t="n">
        <v>0</v>
      </c>
    </row>
    <row r="12" spans="1:2">
      <c r="A12" s="4" t="s">
        <v>328</v>
      </c>
    </row>
    <row r="13" spans="1:2">
      <c r="A13" s="3" t="s">
        <v>323</v>
      </c>
    </row>
    <row r="14" spans="1:2">
      <c r="A14" s="4" t="s">
        <v>324</v>
      </c>
      <c r="B14" s="5" t="n">
        <v>241</v>
      </c>
    </row>
    <row r="15" spans="1:2">
      <c r="A15" s="4" t="s">
        <v>325</v>
      </c>
      <c r="B15" s="5" t="n">
        <v>-241</v>
      </c>
    </row>
    <row r="16" spans="1:2">
      <c r="A16" s="4" t="s">
        <v>326</v>
      </c>
      <c r="B1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2"/>
    <col customWidth="1" max="2" min="2" width="80"/>
    <col customWidth="1" max="3" min="3" width="35"/>
    <col customWidth="1" max="4" min="4" width="35"/>
    <col customWidth="1" max="5" min="5" width="35"/>
  </cols>
  <sheetData>
    <row r="1" spans="1:5">
      <c r="A1" s="1" t="s">
        <v>329</v>
      </c>
      <c r="C1" s="2" t="s">
        <v>330</v>
      </c>
      <c r="D1" s="2" t="s">
        <v>331</v>
      </c>
      <c r="E1" s="2" t="s">
        <v>331</v>
      </c>
    </row>
    <row r="2" spans="1:5">
      <c r="A2" s="3" t="s">
        <v>323</v>
      </c>
    </row>
    <row r="3" spans="1:5">
      <c r="A3" s="4" t="s">
        <v>332</v>
      </c>
      <c r="E3" s="4" t="s">
        <v>333</v>
      </c>
    </row>
    <row r="4" spans="1:5">
      <c r="A4" s="4" t="s">
        <v>204</v>
      </c>
    </row>
    <row r="5" spans="1:5">
      <c r="A5" s="3" t="s">
        <v>323</v>
      </c>
    </row>
    <row r="6" spans="1:5">
      <c r="A6" s="4" t="s">
        <v>334</v>
      </c>
      <c r="C6" s="5" t="n">
        <v>5227273</v>
      </c>
      <c r="D6" s="5" t="n">
        <v>6575186</v>
      </c>
      <c r="E6" s="5" t="n">
        <v>6575186</v>
      </c>
    </row>
    <row r="7" spans="1:5">
      <c r="A7" s="4" t="s">
        <v>335</v>
      </c>
      <c r="B7" s="4" t="s">
        <v>336</v>
      </c>
      <c r="C7" s="8" t="n">
        <v>0.025</v>
      </c>
      <c r="D7" s="9" t="n">
        <v>0.02</v>
      </c>
      <c r="E7" s="9" t="n">
        <v>0.02</v>
      </c>
    </row>
    <row r="8" spans="1:5">
      <c r="A8" s="4" t="s">
        <v>337</v>
      </c>
      <c r="C8" s="8" t="n">
        <v>0.011</v>
      </c>
      <c r="D8" s="8" t="n">
        <v>0.02</v>
      </c>
      <c r="E8" s="8" t="n">
        <v>0.02</v>
      </c>
    </row>
    <row r="9" spans="1:5">
      <c r="A9" s="4" t="s">
        <v>338</v>
      </c>
      <c r="B9" s="4" t="s">
        <v>339</v>
      </c>
      <c r="C9" s="4" t="s">
        <v>340</v>
      </c>
      <c r="E9" s="4" t="s">
        <v>341</v>
      </c>
    </row>
    <row r="10" spans="1:5">
      <c r="A10" s="4" t="s">
        <v>342</v>
      </c>
      <c r="C10" s="4" t="s">
        <v>343</v>
      </c>
      <c r="E10" s="4" t="s">
        <v>344</v>
      </c>
    </row>
    <row r="11" spans="1:5">
      <c r="A11" s="4" t="s">
        <v>345</v>
      </c>
      <c r="B11" s="4" t="s">
        <v>346</v>
      </c>
      <c r="C11" s="4" t="s">
        <v>347</v>
      </c>
      <c r="E11" s="4" t="s">
        <v>348</v>
      </c>
    </row>
    <row r="12" spans="1:5">
      <c r="A12" s="4" t="s">
        <v>332</v>
      </c>
      <c r="B12" s="4" t="s">
        <v>349</v>
      </c>
      <c r="C12" s="4" t="s">
        <v>333</v>
      </c>
      <c r="E12" s="4" t="s">
        <v>333</v>
      </c>
    </row>
    <row r="13" spans="1:5">
      <c r="A13" s="4" t="s">
        <v>350</v>
      </c>
      <c r="B13" s="4" t="s">
        <v>351</v>
      </c>
      <c r="C13" s="5" t="n">
        <v>1</v>
      </c>
      <c r="E13" s="5" t="n">
        <v>1</v>
      </c>
    </row>
    <row r="14" spans="1:5">
      <c r="A14" s="4" t="s">
        <v>352</v>
      </c>
      <c r="B14" s="4" t="s">
        <v>353</v>
      </c>
      <c r="C14" s="4" t="s">
        <v>223</v>
      </c>
      <c r="E14" s="4" t="s">
        <v>223</v>
      </c>
    </row>
    <row r="15" spans="1:5">
      <c r="A15" s="4" t="s">
        <v>354</v>
      </c>
      <c r="B15" s="4" t="s">
        <v>355</v>
      </c>
      <c r="C15" s="4" t="s">
        <v>356</v>
      </c>
    </row>
    <row r="16" spans="1:5">
      <c r="A16" s="4" t="s">
        <v>357</v>
      </c>
      <c r="B16" s="4" t="s">
        <v>358</v>
      </c>
      <c r="C16" s="9" t="n">
        <v>0.03</v>
      </c>
    </row>
    <row r="17" spans="1:5">
      <c r="A17" s="4" t="s">
        <v>207</v>
      </c>
    </row>
    <row r="18" spans="1:5">
      <c r="A18" s="3" t="s">
        <v>323</v>
      </c>
    </row>
    <row r="19" spans="1:5">
      <c r="A19" s="4" t="s">
        <v>334</v>
      </c>
      <c r="D19" s="5" t="n">
        <v>3955950</v>
      </c>
      <c r="E19" s="5" t="n">
        <v>3955950</v>
      </c>
    </row>
    <row r="20" spans="1:5">
      <c r="A20" s="4" t="s">
        <v>335</v>
      </c>
      <c r="B20" s="4" t="s">
        <v>336</v>
      </c>
      <c r="D20" s="9" t="n">
        <v>0.02</v>
      </c>
      <c r="E20" s="9" t="n">
        <v>0.02</v>
      </c>
    </row>
    <row r="21" spans="1:5">
      <c r="A21" s="4" t="s">
        <v>338</v>
      </c>
      <c r="B21" s="4" t="s">
        <v>339</v>
      </c>
      <c r="D21" s="4" t="s">
        <v>341</v>
      </c>
    </row>
    <row r="22" spans="1:5">
      <c r="A22" s="4" t="s">
        <v>345</v>
      </c>
      <c r="B22" s="4" t="s">
        <v>346</v>
      </c>
      <c r="D22" s="4" t="s">
        <v>348</v>
      </c>
    </row>
    <row r="23" spans="1:5">
      <c r="A23" s="4" t="s">
        <v>332</v>
      </c>
      <c r="B23" s="4" t="s">
        <v>349</v>
      </c>
      <c r="D23" s="4" t="s">
        <v>333</v>
      </c>
    </row>
    <row r="24" spans="1:5">
      <c r="A24" s="4" t="s">
        <v>350</v>
      </c>
      <c r="B24" s="4" t="s">
        <v>351</v>
      </c>
      <c r="D24" s="5" t="n">
        <v>1</v>
      </c>
    </row>
    <row r="25" spans="1:5">
      <c r="A25" s="4" t="s">
        <v>352</v>
      </c>
      <c r="B25" s="4" t="s">
        <v>353</v>
      </c>
      <c r="D25" s="4" t="s">
        <v>223</v>
      </c>
    </row>
    <row r="26" spans="1:5">
      <c r="A26" s="4" t="s">
        <v>354</v>
      </c>
      <c r="B26" s="4" t="s">
        <v>355</v>
      </c>
      <c r="D26" s="4" t="s">
        <v>356</v>
      </c>
    </row>
    <row r="27" spans="1:5">
      <c r="A27" s="4" t="s">
        <v>357</v>
      </c>
      <c r="B27" s="4" t="s">
        <v>358</v>
      </c>
      <c r="D27" s="9" t="n">
        <v>0.03</v>
      </c>
    </row>
    <row r="28" spans="1:5">
      <c r="A28" s="4" t="s">
        <v>359</v>
      </c>
    </row>
    <row r="29" spans="1:5">
      <c r="A29" s="3" t="s">
        <v>323</v>
      </c>
    </row>
    <row r="30" spans="1:5">
      <c r="A30" s="4" t="s">
        <v>354</v>
      </c>
      <c r="B30" s="4" t="s">
        <v>355</v>
      </c>
      <c r="E30" s="4" t="s">
        <v>360</v>
      </c>
    </row>
    <row r="31" spans="1:5">
      <c r="A31" s="4" t="s">
        <v>357</v>
      </c>
      <c r="B31" s="4" t="s">
        <v>358</v>
      </c>
      <c r="E31" s="9" t="n">
        <v>0.03</v>
      </c>
    </row>
    <row r="32" spans="1:5">
      <c r="A32" s="4" t="s">
        <v>361</v>
      </c>
    </row>
    <row r="33" spans="1:5">
      <c r="A33" s="3" t="s">
        <v>323</v>
      </c>
    </row>
    <row r="34" spans="1:5">
      <c r="A34" s="4" t="s">
        <v>337</v>
      </c>
      <c r="D34" s="9" t="n">
        <v>0.2</v>
      </c>
      <c r="E34" s="9" t="n">
        <v>0.2</v>
      </c>
    </row>
    <row r="35" spans="1:5">
      <c r="A35" s="4" t="s">
        <v>342</v>
      </c>
      <c r="D35" s="4" t="s">
        <v>362</v>
      </c>
    </row>
    <row r="36" spans="1:5">
      <c r="A36" s="4" t="s">
        <v>363</v>
      </c>
    </row>
    <row r="37" spans="1:5">
      <c r="A37" s="3" t="s">
        <v>323</v>
      </c>
    </row>
    <row r="38" spans="1:5">
      <c r="A38" s="4" t="s">
        <v>354</v>
      </c>
      <c r="B38" s="4" t="s">
        <v>355</v>
      </c>
      <c r="E38" s="4" t="s">
        <v>364</v>
      </c>
    </row>
    <row r="39" spans="1:5">
      <c r="A39" s="4" t="s">
        <v>357</v>
      </c>
      <c r="B39" s="4" t="s">
        <v>358</v>
      </c>
      <c r="E39" s="9" t="n">
        <v>0.04</v>
      </c>
    </row>
    <row r="40" spans="1:5">
      <c r="A40" s="4" t="s">
        <v>365</v>
      </c>
    </row>
    <row r="41" spans="1:5">
      <c r="A41" s="3" t="s">
        <v>323</v>
      </c>
    </row>
    <row r="42" spans="1:5">
      <c r="A42" s="4" t="s">
        <v>337</v>
      </c>
      <c r="D42" s="9" t="n">
        <v>0.23</v>
      </c>
      <c r="E42" s="9" t="n">
        <v>0.23</v>
      </c>
    </row>
    <row r="43" spans="1:5">
      <c r="A43" s="4" t="s">
        <v>342</v>
      </c>
      <c r="D43" s="4" t="s">
        <v>366</v>
      </c>
    </row>
    <row r="44" spans="1:5"/>
    <row r="45" spans="1:5">
      <c r="A45" s="4" t="s">
        <v>336</v>
      </c>
      <c r="B45" s="4" t="s">
        <v>367</v>
      </c>
    </row>
    <row r="46" spans="1:5">
      <c r="A46" s="4" t="s">
        <v>339</v>
      </c>
      <c r="B46" s="4" t="s">
        <v>368</v>
      </c>
    </row>
    <row r="47" spans="1:5">
      <c r="A47" s="4" t="s">
        <v>346</v>
      </c>
      <c r="B47" s="4" t="s">
        <v>369</v>
      </c>
    </row>
    <row r="48" spans="1:5">
      <c r="A48" s="4" t="s">
        <v>349</v>
      </c>
      <c r="B48" s="4" t="s">
        <v>370</v>
      </c>
    </row>
    <row r="49" spans="1:5">
      <c r="A49" s="4" t="s">
        <v>351</v>
      </c>
      <c r="B49" s="4" t="s">
        <v>371</v>
      </c>
    </row>
    <row r="50" spans="1:5">
      <c r="A50" s="4" t="s">
        <v>353</v>
      </c>
      <c r="B50" s="4" t="s">
        <v>372</v>
      </c>
    </row>
    <row r="51" spans="1:5">
      <c r="A51" s="4" t="s">
        <v>355</v>
      </c>
      <c r="B51" s="4" t="s">
        <v>373</v>
      </c>
    </row>
    <row r="52" spans="1:5">
      <c r="A52" s="4" t="s">
        <v>358</v>
      </c>
      <c r="B52" s="4" t="s">
        <v>374</v>
      </c>
    </row>
  </sheetData>
  <mergeCells count="10">
    <mergeCell ref="A1:B1"/>
    <mergeCell ref="A44:D44"/>
    <mergeCell ref="B45:D45"/>
    <mergeCell ref="B46:D46"/>
    <mergeCell ref="B47:D47"/>
    <mergeCell ref="B48:D48"/>
    <mergeCell ref="B49:D49"/>
    <mergeCell ref="B50:D50"/>
    <mergeCell ref="B51:D51"/>
    <mergeCell ref="B52:D5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375</v>
      </c>
      <c r="B1" s="2" t="s">
        <v>1</v>
      </c>
    </row>
    <row r="2" spans="1:2">
      <c r="B2" s="2" t="s">
        <v>267</v>
      </c>
    </row>
    <row r="3" spans="1:2">
      <c r="A3" s="3" t="s">
        <v>376</v>
      </c>
    </row>
    <row r="4" spans="1:2">
      <c r="A4" s="4" t="s">
        <v>377</v>
      </c>
      <c r="B4" s="4" t="s">
        <v>273</v>
      </c>
    </row>
    <row r="5" spans="1:2">
      <c r="A5" s="4" t="s">
        <v>378</v>
      </c>
      <c r="B5" s="5" t="n">
        <v>52500</v>
      </c>
    </row>
    <row r="6" spans="1:2">
      <c r="A6" s="4" t="s">
        <v>379</v>
      </c>
      <c r="B6" s="5" t="n">
        <v>79864</v>
      </c>
    </row>
    <row r="7" spans="1:2">
      <c r="A7" s="4" t="s">
        <v>377</v>
      </c>
      <c r="B7" s="5" t="n">
        <v>132364</v>
      </c>
    </row>
    <row r="8" spans="1:2">
      <c r="A8" s="4" t="s">
        <v>380</v>
      </c>
    </row>
    <row r="9" spans="1:2">
      <c r="A9" s="3" t="s">
        <v>376</v>
      </c>
    </row>
    <row r="10" spans="1:2">
      <c r="A10" s="4" t="s">
        <v>377</v>
      </c>
      <c r="B10" s="4" t="s">
        <v>273</v>
      </c>
    </row>
    <row r="11" spans="1:2">
      <c r="A11" s="4" t="s">
        <v>378</v>
      </c>
      <c r="B11" s="5" t="n">
        <v>52500</v>
      </c>
    </row>
    <row r="12" spans="1:2">
      <c r="A12" s="4" t="s">
        <v>379</v>
      </c>
      <c r="B12" s="5" t="n">
        <v>79864</v>
      </c>
    </row>
    <row r="13" spans="1:2">
      <c r="A13" s="4" t="s">
        <v>377</v>
      </c>
      <c r="B13" s="7" t="n">
        <v>132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81</v>
      </c>
      <c r="B1" s="2" t="s">
        <v>1</v>
      </c>
    </row>
    <row r="2" spans="1:2">
      <c r="B2" s="2" t="s">
        <v>66</v>
      </c>
    </row>
    <row r="3" spans="1:2">
      <c r="A3" s="3" t="s">
        <v>153</v>
      </c>
    </row>
    <row r="4" spans="1:2">
      <c r="A4" s="4" t="s">
        <v>382</v>
      </c>
      <c r="B4" s="4" t="s">
        <v>383</v>
      </c>
    </row>
    <row r="5" spans="1:2">
      <c r="A5" s="4" t="s">
        <v>332</v>
      </c>
      <c r="B5" s="4" t="s">
        <v>333</v>
      </c>
    </row>
    <row r="6" spans="1:2">
      <c r="A6" s="4" t="s">
        <v>384</v>
      </c>
      <c r="B6" s="4" t="s">
        <v>223</v>
      </c>
    </row>
    <row r="7" spans="1:2">
      <c r="A7" s="4" t="s">
        <v>385</v>
      </c>
      <c r="B7"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546629</v>
      </c>
      <c r="C4" s="7" t="n">
        <v>-186996</v>
      </c>
      <c r="D4" s="7" t="n">
        <v>-618566</v>
      </c>
      <c r="E4" s="7" t="n">
        <v>-562228</v>
      </c>
    </row>
    <row r="5" spans="1:5">
      <c r="A5" s="4" t="s">
        <v>69</v>
      </c>
      <c r="B5" s="5" t="n">
        <v>-182906</v>
      </c>
      <c r="C5" s="5" t="n">
        <v>-161195</v>
      </c>
      <c r="D5" s="5" t="n">
        <v>-528318</v>
      </c>
      <c r="E5" s="5" t="n">
        <v>-532193</v>
      </c>
    </row>
    <row r="6" spans="1:5">
      <c r="A6" s="4" t="s">
        <v>70</v>
      </c>
      <c r="B6" s="5" t="n">
        <v>-55796</v>
      </c>
      <c r="C6" s="5" t="n">
        <v>0</v>
      </c>
      <c r="D6" s="5" t="n">
        <v>-55796</v>
      </c>
      <c r="E6" s="5" t="n">
        <v>0</v>
      </c>
    </row>
    <row r="7" spans="1:5">
      <c r="A7" s="4" t="s">
        <v>71</v>
      </c>
      <c r="B7" s="5" t="n">
        <v>-785331</v>
      </c>
      <c r="C7" s="5" t="n">
        <v>-348191</v>
      </c>
      <c r="D7" s="5" t="n">
        <v>-1202680</v>
      </c>
      <c r="E7" s="5" t="n">
        <v>-1094421</v>
      </c>
    </row>
    <row r="8" spans="1:5">
      <c r="A8" s="3" t="s">
        <v>72</v>
      </c>
    </row>
    <row r="9" spans="1:5">
      <c r="A9" s="4" t="s">
        <v>73</v>
      </c>
      <c r="B9" s="5" t="n">
        <v>0</v>
      </c>
      <c r="C9" s="5" t="n">
        <v>0</v>
      </c>
      <c r="D9" s="5" t="n">
        <v>200000</v>
      </c>
      <c r="E9" s="5" t="n">
        <v>0</v>
      </c>
    </row>
    <row r="10" spans="1:5">
      <c r="A10" s="4" t="s">
        <v>74</v>
      </c>
      <c r="B10" s="5" t="n">
        <v>0</v>
      </c>
      <c r="C10" s="5" t="n">
        <v>-20146</v>
      </c>
      <c r="D10" s="5" t="n">
        <v>0</v>
      </c>
      <c r="E10" s="5" t="n">
        <v>-75824</v>
      </c>
    </row>
    <row r="11" spans="1:5">
      <c r="A11" s="4" t="s">
        <v>75</v>
      </c>
      <c r="B11" s="5" t="n">
        <v>28</v>
      </c>
      <c r="C11" s="5" t="n">
        <v>113</v>
      </c>
      <c r="D11" s="5" t="n">
        <v>-2150</v>
      </c>
      <c r="E11" s="5" t="n">
        <v>6377</v>
      </c>
    </row>
    <row r="12" spans="1:5">
      <c r="A12" s="4" t="s">
        <v>76</v>
      </c>
      <c r="B12" s="5" t="n">
        <v>-119926</v>
      </c>
      <c r="C12" s="5" t="n">
        <v>-27918</v>
      </c>
      <c r="D12" s="5" t="n">
        <v>-365111</v>
      </c>
      <c r="E12" s="5" t="n">
        <v>-83741</v>
      </c>
    </row>
    <row r="13" spans="1:5">
      <c r="A13" s="4" t="s">
        <v>77</v>
      </c>
      <c r="B13" s="5" t="n">
        <v>-119898</v>
      </c>
      <c r="C13" s="5" t="n">
        <v>-47951</v>
      </c>
      <c r="D13" s="5" t="n">
        <v>-167261</v>
      </c>
      <c r="E13" s="5" t="n">
        <v>-153188</v>
      </c>
    </row>
    <row r="14" spans="1:5">
      <c r="A14" s="4" t="s">
        <v>78</v>
      </c>
      <c r="B14" s="7" t="n">
        <v>-905229</v>
      </c>
      <c r="C14" s="7" t="n">
        <v>-396142</v>
      </c>
      <c r="D14" s="7" t="n">
        <v>-1369941</v>
      </c>
      <c r="E14" s="7" t="n">
        <v>-1247609</v>
      </c>
    </row>
    <row r="15" spans="1:5">
      <c r="A15" s="4" t="s">
        <v>79</v>
      </c>
      <c r="B15" s="7" t="n">
        <v>0</v>
      </c>
      <c r="C15" s="7" t="n">
        <v>0</v>
      </c>
      <c r="D15" s="7" t="n">
        <v>0</v>
      </c>
      <c r="E15" s="7" t="n">
        <v>0</v>
      </c>
    </row>
    <row r="16" spans="1:5">
      <c r="A16" s="4" t="s">
        <v>80</v>
      </c>
      <c r="B16" s="7" t="n">
        <v>0</v>
      </c>
      <c r="C16" s="7" t="n">
        <v>0</v>
      </c>
      <c r="D16" s="7" t="n">
        <v>0</v>
      </c>
      <c r="E16" s="7" t="n">
        <v>0</v>
      </c>
    </row>
    <row r="17" spans="1:5">
      <c r="A17" s="4" t="s">
        <v>81</v>
      </c>
      <c r="B17" s="5" t="n">
        <v>501401032</v>
      </c>
      <c r="C17" s="5" t="n">
        <v>485672173</v>
      </c>
      <c r="D17" s="5" t="n">
        <v>498769424</v>
      </c>
      <c r="E17" s="5" t="n">
        <v>482983853</v>
      </c>
    </row>
    <row r="18" spans="1:5">
      <c r="A18" s="4" t="s">
        <v>82</v>
      </c>
      <c r="B18" s="5" t="n">
        <v>501401032</v>
      </c>
      <c r="C18" s="5" t="n">
        <v>485672173</v>
      </c>
      <c r="D18" s="5" t="n">
        <v>498769424</v>
      </c>
      <c r="E18" s="5" t="n">
        <v>4829838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80"/>
    <col customWidth="1" max="3" min="3" width="13"/>
  </cols>
  <sheetData>
    <row r="1" spans="1:3">
      <c r="A1" s="1" t="s">
        <v>386</v>
      </c>
      <c r="B1" s="2" t="s">
        <v>387</v>
      </c>
      <c r="C1" s="2" t="s">
        <v>314</v>
      </c>
    </row>
    <row r="2" spans="1:3">
      <c r="A2" s="3" t="s">
        <v>323</v>
      </c>
    </row>
    <row r="3" spans="1:3">
      <c r="A3" s="4" t="s">
        <v>388</v>
      </c>
      <c r="B3" s="7" t="n">
        <v>57500</v>
      </c>
    </row>
    <row r="4" spans="1:3">
      <c r="A4" s="4" t="s">
        <v>389</v>
      </c>
      <c r="B4" s="4" t="s">
        <v>390</v>
      </c>
    </row>
    <row r="5" spans="1:3">
      <c r="A5" s="4" t="s">
        <v>391</v>
      </c>
      <c r="C5" s="7" t="n">
        <v>86317</v>
      </c>
    </row>
    <row r="6" spans="1:3">
      <c r="A6" s="4" t="s">
        <v>392</v>
      </c>
      <c r="C6" s="5" t="n">
        <v>2417</v>
      </c>
    </row>
    <row r="7" spans="1:3">
      <c r="A7" s="4" t="s">
        <v>393</v>
      </c>
      <c r="C7" s="7" t="n">
        <v>26401</v>
      </c>
    </row>
    <row r="8" spans="1:3">
      <c r="A8" s="4" t="s">
        <v>317</v>
      </c>
      <c r="B8" s="7" t="n">
        <v>5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7"/>
    <col customWidth="1" max="3" min="3" width="16"/>
  </cols>
  <sheetData>
    <row r="1" spans="1:3">
      <c r="A1" s="1" t="s">
        <v>394</v>
      </c>
      <c r="B1" s="2" t="s">
        <v>1</v>
      </c>
    </row>
    <row r="2" spans="1:3">
      <c r="B2" s="2" t="s">
        <v>2</v>
      </c>
      <c r="C2" s="2" t="s">
        <v>66</v>
      </c>
    </row>
    <row r="3" spans="1:3">
      <c r="A3" s="3" t="s">
        <v>395</v>
      </c>
    </row>
    <row r="4" spans="1:3">
      <c r="A4" s="4" t="s">
        <v>396</v>
      </c>
      <c r="B4" s="5" t="n">
        <v>916666</v>
      </c>
    </row>
    <row r="5" spans="1:3">
      <c r="A5" s="4" t="s">
        <v>397</v>
      </c>
      <c r="B5" s="5" t="n">
        <v>0</v>
      </c>
    </row>
    <row r="6" spans="1:3">
      <c r="A6" s="4" t="s">
        <v>398</v>
      </c>
      <c r="B6" s="5" t="n">
        <v>0</v>
      </c>
    </row>
    <row r="7" spans="1:3">
      <c r="A7" s="4" t="s">
        <v>399</v>
      </c>
      <c r="B7" s="5" t="n">
        <v>-583333</v>
      </c>
    </row>
    <row r="8" spans="1:3">
      <c r="A8" s="4" t="s">
        <v>400</v>
      </c>
      <c r="B8" s="5" t="n">
        <v>333333</v>
      </c>
    </row>
    <row r="9" spans="1:3">
      <c r="A9" s="4" t="s">
        <v>401</v>
      </c>
      <c r="B9" s="5" t="n">
        <v>333333</v>
      </c>
    </row>
    <row r="10" spans="1:3">
      <c r="A10" s="3" t="s">
        <v>402</v>
      </c>
    </row>
    <row r="11" spans="1:3">
      <c r="A11" s="4" t="s">
        <v>403</v>
      </c>
      <c r="B11" s="9" t="n">
        <v>0.23</v>
      </c>
    </row>
    <row r="12" spans="1:3">
      <c r="A12" s="4" t="s">
        <v>404</v>
      </c>
      <c r="B12" s="5" t="n">
        <v>0</v>
      </c>
    </row>
    <row r="13" spans="1:3">
      <c r="A13" s="4" t="s">
        <v>405</v>
      </c>
      <c r="B13" s="5" t="n">
        <v>0</v>
      </c>
    </row>
    <row r="14" spans="1:3">
      <c r="A14" s="4" t="s">
        <v>406</v>
      </c>
      <c r="B14" s="5" t="n">
        <v>0</v>
      </c>
    </row>
    <row r="15" spans="1:3">
      <c r="A15" s="4" t="s">
        <v>407</v>
      </c>
      <c r="B15" s="11" t="n">
        <v>0.16</v>
      </c>
    </row>
    <row r="16" spans="1:3">
      <c r="A16" s="4" t="s">
        <v>401</v>
      </c>
      <c r="B16" s="9" t="n">
        <v>0.16</v>
      </c>
    </row>
    <row r="17" spans="1:3">
      <c r="A17" s="3" t="s">
        <v>408</v>
      </c>
    </row>
    <row r="18" spans="1:3">
      <c r="A18" s="4" t="s">
        <v>409</v>
      </c>
      <c r="B18" s="4" t="s">
        <v>410</v>
      </c>
      <c r="C18" s="4" t="s">
        <v>411</v>
      </c>
    </row>
    <row r="19" spans="1:3">
      <c r="A19" s="4" t="s">
        <v>412</v>
      </c>
      <c r="B19" s="4" t="s">
        <v>410</v>
      </c>
    </row>
    <row r="20" spans="1:3">
      <c r="A20" s="3" t="s">
        <v>413</v>
      </c>
    </row>
    <row r="21" spans="1:3">
      <c r="A21" s="4" t="s">
        <v>396</v>
      </c>
      <c r="B21" s="7" t="n">
        <v>0</v>
      </c>
    </row>
    <row r="22" spans="1:3">
      <c r="A22" s="4" t="s">
        <v>397</v>
      </c>
      <c r="B22" s="5" t="n">
        <v>0</v>
      </c>
    </row>
    <row r="23" spans="1:3">
      <c r="A23" s="4" t="s">
        <v>398</v>
      </c>
      <c r="B23" s="5" t="n">
        <v>0</v>
      </c>
    </row>
    <row r="24" spans="1:3">
      <c r="A24" s="4" t="s">
        <v>399</v>
      </c>
      <c r="B24" s="5" t="n">
        <v>0</v>
      </c>
    </row>
    <row r="25" spans="1:3">
      <c r="A25" s="4" t="s">
        <v>400</v>
      </c>
      <c r="B25" s="5" t="n">
        <v>0</v>
      </c>
    </row>
    <row r="26" spans="1:3">
      <c r="A26" s="4" t="s">
        <v>412</v>
      </c>
      <c r="B2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14</v>
      </c>
      <c r="B1" s="2" t="s">
        <v>415</v>
      </c>
      <c r="C1" s="2" t="s">
        <v>416</v>
      </c>
      <c r="D1" s="2" t="s">
        <v>2</v>
      </c>
      <c r="E1" s="2" t="s">
        <v>66</v>
      </c>
      <c r="F1" s="2" t="s">
        <v>2</v>
      </c>
      <c r="G1" s="2" t="s">
        <v>66</v>
      </c>
    </row>
    <row r="2" spans="1:7">
      <c r="A2" s="3" t="s">
        <v>417</v>
      </c>
    </row>
    <row r="3" spans="1:7">
      <c r="A3" s="4" t="s">
        <v>70</v>
      </c>
      <c r="D3" s="7" t="n">
        <v>55796</v>
      </c>
      <c r="E3" s="7" t="n">
        <v>0</v>
      </c>
      <c r="F3" s="7" t="n">
        <v>55796</v>
      </c>
      <c r="G3" s="7" t="n">
        <v>0</v>
      </c>
    </row>
    <row r="4" spans="1:7">
      <c r="A4" s="4" t="s">
        <v>418</v>
      </c>
    </row>
    <row r="5" spans="1:7">
      <c r="A5" s="3" t="s">
        <v>417</v>
      </c>
    </row>
    <row r="6" spans="1:7">
      <c r="A6" s="4" t="s">
        <v>419</v>
      </c>
      <c r="B6" s="5" t="n">
        <v>4967831</v>
      </c>
      <c r="C6" s="5" t="n">
        <v>2708529</v>
      </c>
      <c r="F6" s="5" t="n">
        <v>5434300</v>
      </c>
    </row>
    <row r="7" spans="1:7">
      <c r="A7" s="4" t="s">
        <v>420</v>
      </c>
      <c r="B7" s="7" t="n">
        <v>42000</v>
      </c>
      <c r="C7" s="7" t="n">
        <v>25045</v>
      </c>
    </row>
    <row r="8" spans="1:7">
      <c r="A8" s="4" t="s">
        <v>421</v>
      </c>
      <c r="B8" s="5" t="n">
        <v>50090</v>
      </c>
      <c r="C8" s="5" t="n">
        <v>21000</v>
      </c>
    </row>
    <row r="9" spans="1:7">
      <c r="A9" s="4" t="s">
        <v>422</v>
      </c>
      <c r="B9" s="7" t="n">
        <v>18070</v>
      </c>
    </row>
    <row r="10" spans="1:7">
      <c r="A10" s="4" t="s">
        <v>70</v>
      </c>
      <c r="C10" s="7" t="n">
        <v>557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3</v>
      </c>
      <c r="B1" s="2" t="s">
        <v>424</v>
      </c>
      <c r="C1" s="2" t="s">
        <v>2</v>
      </c>
      <c r="D1" s="2" t="s">
        <v>425</v>
      </c>
      <c r="E1" s="2" t="s">
        <v>426</v>
      </c>
      <c r="F1" s="2" t="s">
        <v>66</v>
      </c>
      <c r="G1" s="2" t="s">
        <v>427</v>
      </c>
      <c r="H1" s="2" t="s">
        <v>2</v>
      </c>
      <c r="I1" s="2" t="s">
        <v>66</v>
      </c>
    </row>
    <row r="2" spans="1:9">
      <c r="A2" s="4" t="s">
        <v>428</v>
      </c>
      <c r="B2" s="7" t="n">
        <v>53420</v>
      </c>
      <c r="C2" s="7" t="n">
        <v>0</v>
      </c>
      <c r="D2" s="7" t="n">
        <v>0</v>
      </c>
      <c r="E2" s="7" t="n">
        <v>0</v>
      </c>
      <c r="F2" s="7" t="n">
        <v>112218</v>
      </c>
      <c r="G2" s="7" t="n">
        <v>4040</v>
      </c>
      <c r="H2" s="7" t="n">
        <v>0</v>
      </c>
      <c r="I2" s="7" t="n">
        <v>4040</v>
      </c>
    </row>
    <row r="3" spans="1:9">
      <c r="A3" s="4" t="s">
        <v>429</v>
      </c>
      <c r="B3" s="5" t="n">
        <v>6298</v>
      </c>
      <c r="C3" s="5" t="n">
        <v>0</v>
      </c>
      <c r="D3" s="5" t="n">
        <v>0</v>
      </c>
      <c r="E3" s="5" t="n">
        <v>0</v>
      </c>
      <c r="F3" s="5" t="n">
        <v>20146</v>
      </c>
      <c r="G3" s="5" t="n">
        <v>49380</v>
      </c>
      <c r="H3" s="5" t="n">
        <v>0</v>
      </c>
      <c r="I3" s="5" t="n">
        <v>0</v>
      </c>
    </row>
    <row r="4" spans="1:9">
      <c r="A4" s="4" t="s">
        <v>430</v>
      </c>
      <c r="B4" s="5" t="n">
        <v>52500</v>
      </c>
      <c r="C4" s="5" t="n">
        <v>0</v>
      </c>
      <c r="D4" s="5" t="n">
        <v>0</v>
      </c>
      <c r="E4" s="5" t="n">
        <v>0</v>
      </c>
      <c r="F4" s="5" t="n">
        <v>0</v>
      </c>
      <c r="G4" s="5" t="n">
        <v>0</v>
      </c>
      <c r="H4" s="5" t="n">
        <v>0</v>
      </c>
      <c r="I4" s="5" t="n">
        <v>0</v>
      </c>
    </row>
    <row r="5" spans="1:9">
      <c r="A5" s="4" t="s">
        <v>431</v>
      </c>
      <c r="B5" s="5" t="n">
        <v>112218</v>
      </c>
      <c r="C5" s="5" t="n">
        <v>0</v>
      </c>
      <c r="D5" s="5" t="n">
        <v>0</v>
      </c>
      <c r="E5" s="5" t="n">
        <v>0</v>
      </c>
      <c r="F5" s="5" t="n">
        <v>132364</v>
      </c>
      <c r="G5" s="5" t="n">
        <v>53420</v>
      </c>
      <c r="H5" s="5" t="n">
        <v>0</v>
      </c>
      <c r="I5" s="5" t="n">
        <v>132364</v>
      </c>
    </row>
    <row r="6" spans="1:9">
      <c r="A6" s="4" t="s">
        <v>432</v>
      </c>
      <c r="B6" s="7" t="n">
        <v>0</v>
      </c>
      <c r="C6" s="7" t="n">
        <v>0</v>
      </c>
      <c r="D6" s="7" t="n">
        <v>0</v>
      </c>
      <c r="E6" s="7" t="n">
        <v>0</v>
      </c>
      <c r="F6" s="7" t="n">
        <v>-20146</v>
      </c>
      <c r="G6" s="7" t="n">
        <v>0</v>
      </c>
      <c r="H6" s="7" t="n">
        <v>0</v>
      </c>
      <c r="I6" s="7" t="n">
        <v>-758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33</v>
      </c>
      <c r="B1" s="2" t="s">
        <v>262</v>
      </c>
    </row>
    <row r="2" spans="1:2">
      <c r="B2" s="2" t="s">
        <v>434</v>
      </c>
    </row>
    <row r="3" spans="1:2">
      <c r="A3" s="4" t="s">
        <v>435</v>
      </c>
      <c r="B3" s="7" t="n">
        <v>50000</v>
      </c>
    </row>
    <row r="4" spans="1:2">
      <c r="A4" s="4" t="s">
        <v>436</v>
      </c>
    </row>
    <row r="5" spans="1:2">
      <c r="A5" s="4" t="s">
        <v>226</v>
      </c>
      <c r="B5" s="4" t="s">
        <v>437</v>
      </c>
    </row>
    <row r="6" spans="1:2">
      <c r="A6" s="4" t="s">
        <v>438</v>
      </c>
      <c r="B6" s="5" t="n">
        <v>16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5"/>
    <col customWidth="1" max="2" min="2" width="13"/>
    <col customWidth="1" max="3" min="3" width="14"/>
    <col customWidth="1" max="4" min="4" width="14"/>
    <col customWidth="1" max="5" min="5" width="14"/>
  </cols>
  <sheetData>
    <row r="1" spans="1:5">
      <c r="A1" s="1" t="s">
        <v>439</v>
      </c>
      <c r="B1" s="2" t="s">
        <v>440</v>
      </c>
      <c r="C1" s="2" t="s">
        <v>415</v>
      </c>
      <c r="D1" s="2" t="s">
        <v>416</v>
      </c>
      <c r="E1" s="2" t="s">
        <v>2</v>
      </c>
    </row>
    <row r="2" spans="1:5">
      <c r="A2" s="4" t="s">
        <v>418</v>
      </c>
    </row>
    <row r="3" spans="1:5">
      <c r="A3" s="3" t="s">
        <v>441</v>
      </c>
    </row>
    <row r="4" spans="1:5">
      <c r="A4" s="4" t="s">
        <v>442</v>
      </c>
      <c r="C4" s="5" t="n">
        <v>4967831</v>
      </c>
      <c r="D4" s="5" t="n">
        <v>2708529</v>
      </c>
      <c r="E4" s="5" t="n">
        <v>5434300</v>
      </c>
    </row>
    <row r="5" spans="1:5">
      <c r="A5" s="4" t="s">
        <v>443</v>
      </c>
    </row>
    <row r="6" spans="1:5">
      <c r="A6" s="3" t="s">
        <v>441</v>
      </c>
    </row>
    <row r="7" spans="1:5">
      <c r="A7" s="4" t="s">
        <v>444</v>
      </c>
      <c r="B7" s="5" t="n">
        <v>14203080</v>
      </c>
    </row>
    <row r="8" spans="1:5">
      <c r="A8" s="4" t="s">
        <v>445</v>
      </c>
    </row>
    <row r="9" spans="1:5">
      <c r="A9" s="3" t="s">
        <v>441</v>
      </c>
    </row>
    <row r="10" spans="1:5">
      <c r="A10" s="4" t="s">
        <v>442</v>
      </c>
      <c r="B10" s="5" t="n">
        <v>9597718</v>
      </c>
    </row>
    <row r="11" spans="1:5">
      <c r="A11" s="4" t="s">
        <v>446</v>
      </c>
      <c r="B11" s="5" t="n">
        <v>573104</v>
      </c>
    </row>
    <row r="12" spans="1:5">
      <c r="A12" s="4" t="s">
        <v>447</v>
      </c>
    </row>
    <row r="13" spans="1:5">
      <c r="A13" s="3" t="s">
        <v>441</v>
      </c>
    </row>
    <row r="14" spans="1:5">
      <c r="A14" s="4" t="s">
        <v>442</v>
      </c>
      <c r="B14" s="5" t="n">
        <v>40322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3</v>
      </c>
      <c r="B1" s="2" t="s">
        <v>84</v>
      </c>
      <c r="C1" s="2" t="s">
        <v>85</v>
      </c>
      <c r="D1" s="2" t="s">
        <v>86</v>
      </c>
      <c r="E1" s="2" t="s">
        <v>87</v>
      </c>
    </row>
    <row r="2" spans="1:5">
      <c r="A2" s="4" t="s">
        <v>88</v>
      </c>
      <c r="B2" s="7" t="n">
        <v>477120</v>
      </c>
      <c r="C2" s="7" t="n">
        <v>71808625</v>
      </c>
      <c r="D2" s="7" t="n">
        <v>-66033878</v>
      </c>
      <c r="E2" s="7" t="n">
        <v>6251867</v>
      </c>
    </row>
    <row r="3" spans="1:5">
      <c r="A3" s="4" t="s">
        <v>89</v>
      </c>
      <c r="B3" s="5" t="n">
        <v>477119526</v>
      </c>
    </row>
    <row r="4" spans="1:5">
      <c r="A4" s="4" t="s">
        <v>90</v>
      </c>
      <c r="B4" s="7" t="n">
        <v>0</v>
      </c>
      <c r="C4" s="5" t="n">
        <v>176</v>
      </c>
      <c r="D4" s="5" t="n">
        <v>0</v>
      </c>
      <c r="E4" s="5" t="n">
        <v>176</v>
      </c>
    </row>
    <row r="5" spans="1:5">
      <c r="A5" s="3" t="s">
        <v>91</v>
      </c>
    </row>
    <row r="6" spans="1:5">
      <c r="A6" s="4" t="s">
        <v>92</v>
      </c>
      <c r="B6" s="7" t="n">
        <v>12213</v>
      </c>
      <c r="C6" s="5" t="n">
        <v>213975</v>
      </c>
      <c r="D6" s="5" t="n">
        <v>0</v>
      </c>
      <c r="E6" s="5" t="n">
        <v>226188</v>
      </c>
    </row>
    <row r="7" spans="1:5">
      <c r="A7" s="4" t="s">
        <v>93</v>
      </c>
      <c r="B7" s="5" t="n">
        <v>12213936</v>
      </c>
    </row>
    <row r="8" spans="1:5">
      <c r="A8" s="4" t="s">
        <v>94</v>
      </c>
      <c r="B8" s="7" t="n">
        <v>5820</v>
      </c>
      <c r="C8" s="5" t="n">
        <v>93650</v>
      </c>
      <c r="D8" s="5" t="n">
        <v>0</v>
      </c>
      <c r="E8" s="5" t="n">
        <v>99470</v>
      </c>
    </row>
    <row r="9" spans="1:5">
      <c r="A9" s="4" t="s">
        <v>95</v>
      </c>
      <c r="B9" s="5" t="n">
        <v>5819885</v>
      </c>
    </row>
    <row r="10" spans="1:5">
      <c r="A10" s="4" t="s">
        <v>96</v>
      </c>
      <c r="B10" s="7" t="n">
        <v>0</v>
      </c>
      <c r="C10" s="5" t="n">
        <v>395200</v>
      </c>
      <c r="D10" s="5" t="n">
        <v>0</v>
      </c>
      <c r="E10" s="5" t="n">
        <v>395200</v>
      </c>
    </row>
    <row r="11" spans="1:5">
      <c r="A11" s="4" t="s">
        <v>78</v>
      </c>
      <c r="B11" s="5" t="n">
        <v>0</v>
      </c>
      <c r="C11" s="5" t="n">
        <v>0</v>
      </c>
      <c r="D11" s="5" t="n">
        <v>-1540720</v>
      </c>
      <c r="E11" s="5" t="n">
        <v>-1540720</v>
      </c>
    </row>
    <row r="12" spans="1:5">
      <c r="A12" s="4" t="s">
        <v>97</v>
      </c>
      <c r="B12" s="7" t="n">
        <v>495153</v>
      </c>
      <c r="C12" s="5" t="n">
        <v>72511626</v>
      </c>
      <c r="D12" s="5" t="n">
        <v>-67574598</v>
      </c>
      <c r="E12" s="5" t="n">
        <v>5432181</v>
      </c>
    </row>
    <row r="13" spans="1:5">
      <c r="A13" s="4" t="s">
        <v>98</v>
      </c>
      <c r="B13" s="5" t="n">
        <v>495153347</v>
      </c>
    </row>
    <row r="14" spans="1:5">
      <c r="A14" s="3" t="s">
        <v>91</v>
      </c>
    </row>
    <row r="15" spans="1:5">
      <c r="A15" s="4" t="s">
        <v>92</v>
      </c>
      <c r="B15" s="7" t="n">
        <v>7676</v>
      </c>
      <c r="C15" s="5" t="n">
        <v>186255</v>
      </c>
      <c r="D15" s="5" t="n">
        <v>0</v>
      </c>
      <c r="E15" s="5" t="n">
        <v>193931</v>
      </c>
    </row>
    <row r="16" spans="1:5">
      <c r="A16" s="4" t="s">
        <v>93</v>
      </c>
      <c r="B16" s="5" t="n">
        <v>7676360</v>
      </c>
    </row>
    <row r="17" spans="1:5">
      <c r="A17" s="4" t="s">
        <v>78</v>
      </c>
      <c r="B17" s="7" t="n">
        <v>0</v>
      </c>
      <c r="C17" s="5" t="n">
        <v>0</v>
      </c>
      <c r="D17" s="5" t="n">
        <v>-1369941</v>
      </c>
      <c r="E17" s="5" t="n">
        <v>-1369941</v>
      </c>
    </row>
    <row r="18" spans="1:5">
      <c r="A18" s="4" t="s">
        <v>99</v>
      </c>
      <c r="B18" s="7" t="n">
        <v>502829</v>
      </c>
      <c r="C18" s="7" t="n">
        <v>72697881</v>
      </c>
      <c r="D18" s="7" t="n">
        <v>-68944539</v>
      </c>
      <c r="E18" s="7" t="n">
        <v>4256171</v>
      </c>
    </row>
    <row r="19" spans="1:5">
      <c r="A19" s="4" t="s">
        <v>100</v>
      </c>
      <c r="B19" s="5" t="n">
        <v>5028297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66</v>
      </c>
    </row>
    <row r="3" spans="1:3">
      <c r="A3" s="3" t="s">
        <v>102</v>
      </c>
    </row>
    <row r="4" spans="1:3">
      <c r="A4" s="4" t="s">
        <v>78</v>
      </c>
      <c r="B4" s="7" t="n">
        <v>-1369941</v>
      </c>
      <c r="C4" s="7" t="n">
        <v>-1247609</v>
      </c>
    </row>
    <row r="5" spans="1:3">
      <c r="A5" s="3" t="s">
        <v>103</v>
      </c>
    </row>
    <row r="6" spans="1:3">
      <c r="A6" s="4" t="s">
        <v>68</v>
      </c>
      <c r="B6" s="5" t="n">
        <v>618566</v>
      </c>
      <c r="C6" s="5" t="n">
        <v>562228</v>
      </c>
    </row>
    <row r="7" spans="1:3">
      <c r="A7" s="4" t="s">
        <v>104</v>
      </c>
      <c r="B7" s="5" t="n">
        <v>0</v>
      </c>
      <c r="C7" s="5" t="n">
        <v>45408</v>
      </c>
    </row>
    <row r="8" spans="1:3">
      <c r="A8" s="4" t="s">
        <v>70</v>
      </c>
      <c r="B8" s="5" t="n">
        <v>55796</v>
      </c>
      <c r="C8" s="5" t="n">
        <v>0</v>
      </c>
    </row>
    <row r="9" spans="1:3">
      <c r="A9" s="4" t="s">
        <v>73</v>
      </c>
      <c r="B9" s="5" t="n">
        <v>-200000</v>
      </c>
      <c r="C9" s="5" t="n">
        <v>0</v>
      </c>
    </row>
    <row r="10" spans="1:3">
      <c r="A10" s="4" t="s">
        <v>74</v>
      </c>
      <c r="B10" s="5" t="n">
        <v>0</v>
      </c>
      <c r="C10" s="5" t="n">
        <v>75824</v>
      </c>
    </row>
    <row r="11" spans="1:3">
      <c r="A11" s="4" t="s">
        <v>105</v>
      </c>
      <c r="B11" s="5" t="n">
        <v>2150</v>
      </c>
      <c r="C11" s="5" t="n">
        <v>-6377</v>
      </c>
    </row>
    <row r="12" spans="1:3">
      <c r="A12" s="4" t="s">
        <v>106</v>
      </c>
      <c r="B12" s="5" t="n">
        <v>296671</v>
      </c>
      <c r="C12" s="5" t="n">
        <v>19167</v>
      </c>
    </row>
    <row r="13" spans="1:3">
      <c r="A13" s="3" t="s">
        <v>107</v>
      </c>
    </row>
    <row r="14" spans="1:3">
      <c r="A14" s="4" t="s">
        <v>108</v>
      </c>
      <c r="B14" s="5" t="n">
        <v>-58874</v>
      </c>
      <c r="C14" s="5" t="n">
        <v>34017</v>
      </c>
    </row>
    <row r="15" spans="1:3">
      <c r="A15" s="4" t="s">
        <v>109</v>
      </c>
      <c r="B15" s="5" t="n">
        <v>0</v>
      </c>
      <c r="C15" s="5" t="n">
        <v>-2204</v>
      </c>
    </row>
    <row r="16" spans="1:3">
      <c r="A16" s="4" t="s">
        <v>110</v>
      </c>
      <c r="B16" s="5" t="n">
        <v>36224</v>
      </c>
      <c r="C16" s="5" t="n">
        <v>90309</v>
      </c>
    </row>
    <row r="17" spans="1:3">
      <c r="A17" s="4" t="s">
        <v>111</v>
      </c>
      <c r="B17" s="5" t="n">
        <v>188985</v>
      </c>
      <c r="C17" s="5" t="n">
        <v>215127</v>
      </c>
    </row>
    <row r="18" spans="1:3">
      <c r="A18" s="4" t="s">
        <v>112</v>
      </c>
      <c r="B18" s="5" t="n">
        <v>-430423</v>
      </c>
      <c r="C18" s="5" t="n">
        <v>-214110</v>
      </c>
    </row>
    <row r="19" spans="1:3">
      <c r="A19" s="3" t="s">
        <v>113</v>
      </c>
    </row>
    <row r="20" spans="1:3">
      <c r="A20" s="4" t="s">
        <v>114</v>
      </c>
      <c r="B20" s="5" t="n">
        <v>0</v>
      </c>
      <c r="C20" s="5" t="n">
        <v>40000</v>
      </c>
    </row>
    <row r="21" spans="1:3">
      <c r="A21" s="4" t="s">
        <v>115</v>
      </c>
      <c r="B21" s="5" t="n">
        <v>0</v>
      </c>
      <c r="C21" s="5" t="n">
        <v>-25000</v>
      </c>
    </row>
    <row r="22" spans="1:3">
      <c r="A22" s="4" t="s">
        <v>116</v>
      </c>
      <c r="B22" s="5" t="n">
        <v>50000</v>
      </c>
      <c r="C22" s="5" t="n">
        <v>52500</v>
      </c>
    </row>
    <row r="23" spans="1:3">
      <c r="A23" s="4" t="s">
        <v>117</v>
      </c>
      <c r="B23" s="5" t="n">
        <v>0</v>
      </c>
      <c r="C23" s="5" t="n">
        <v>50000</v>
      </c>
    </row>
    <row r="24" spans="1:3">
      <c r="A24" s="4" t="s">
        <v>118</v>
      </c>
      <c r="B24" s="5" t="n">
        <v>0</v>
      </c>
      <c r="C24" s="5" t="n">
        <v>100000</v>
      </c>
    </row>
    <row r="25" spans="1:3">
      <c r="A25" s="4" t="s">
        <v>119</v>
      </c>
      <c r="B25" s="5" t="n">
        <v>50000</v>
      </c>
      <c r="C25" s="5" t="n">
        <v>217500</v>
      </c>
    </row>
    <row r="26" spans="1:3">
      <c r="A26" s="4" t="s">
        <v>120</v>
      </c>
      <c r="B26" s="5" t="n">
        <v>-380423</v>
      </c>
      <c r="C26" s="5" t="n">
        <v>3390</v>
      </c>
    </row>
    <row r="27" spans="1:3">
      <c r="A27" s="4" t="s">
        <v>121</v>
      </c>
      <c r="B27" s="5" t="n">
        <v>382054</v>
      </c>
      <c r="C27" s="5" t="n">
        <v>6217</v>
      </c>
    </row>
    <row r="28" spans="1:3">
      <c r="A28" s="4" t="s">
        <v>122</v>
      </c>
      <c r="B28" s="5" t="n">
        <v>1631</v>
      </c>
      <c r="C28" s="5" t="n">
        <v>9607</v>
      </c>
    </row>
    <row r="29" spans="1:3">
      <c r="A29" s="3" t="s">
        <v>123</v>
      </c>
    </row>
    <row r="30" spans="1:3">
      <c r="A30" s="4" t="s">
        <v>124</v>
      </c>
      <c r="B30" s="5" t="n">
        <v>0</v>
      </c>
      <c r="C30" s="5" t="n">
        <v>0</v>
      </c>
    </row>
    <row r="31" spans="1:3">
      <c r="A31" s="4" t="s">
        <v>125</v>
      </c>
      <c r="B31" s="5" t="n">
        <v>0</v>
      </c>
      <c r="C31" s="5" t="n">
        <v>0</v>
      </c>
    </row>
    <row r="32" spans="1:3">
      <c r="A32" s="3" t="s">
        <v>126</v>
      </c>
    </row>
    <row r="33" spans="1:3">
      <c r="A33" s="4" t="s">
        <v>127</v>
      </c>
      <c r="B33" s="5" t="n">
        <v>0</v>
      </c>
      <c r="C33" s="5" t="n">
        <v>5000</v>
      </c>
    </row>
    <row r="34" spans="1:3">
      <c r="A34" s="4" t="s">
        <v>128</v>
      </c>
      <c r="B34" s="5" t="n">
        <v>0</v>
      </c>
      <c r="C34" s="5" t="n">
        <v>52500</v>
      </c>
    </row>
    <row r="35" spans="1:3">
      <c r="A35" s="4" t="s">
        <v>129</v>
      </c>
      <c r="B35" s="5" t="n">
        <v>138135</v>
      </c>
      <c r="C35" s="5" t="n">
        <v>97000</v>
      </c>
    </row>
    <row r="36" spans="1:3">
      <c r="A36" s="4" t="s">
        <v>130</v>
      </c>
      <c r="B36" s="7" t="n">
        <v>0</v>
      </c>
      <c r="C36" s="7" t="n">
        <v>152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2:08:07Z</dcterms:created>
  <dcterms:modified xmlns:dcterms="http://purl.org/dc/terms/" xmlns:xsi="http://www.w3.org/2001/XMLSchema-instance" xsi:type="dcterms:W3CDTF">2017-05-11T12:08:07Z</dcterms:modified>
</cp:coreProperties>
</file>